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ldman Sa"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Goldma" sheetId="5" state="visible" r:id="rId5"/>
    <sheet xmlns:r="http://schemas.openxmlformats.org/officeDocument/2006/relationships" name="Risk_Return Summary- Goldman _2" sheetId="6" state="visible" r:id="rId6"/>
    <sheet xmlns:r="http://schemas.openxmlformats.org/officeDocument/2006/relationships" name="Annual Fund Operating Expense_2" sheetId="7" state="visible" r:id="rId7"/>
    <sheet xmlns:r="http://schemas.openxmlformats.org/officeDocument/2006/relationships" name="Expense Example_2" sheetId="8" state="visible" r:id="rId8"/>
    <sheet xmlns:r="http://schemas.openxmlformats.org/officeDocument/2006/relationships" name="Risk_Return Detail Data- Gold_2" sheetId="9" state="visible" r:id="rId9"/>
    <sheet xmlns:r="http://schemas.openxmlformats.org/officeDocument/2006/relationships" name="Risk_Return Summary- Goldman _3" sheetId="10" state="visible" r:id="rId10"/>
    <sheet xmlns:r="http://schemas.openxmlformats.org/officeDocument/2006/relationships" name="Annual Fund Operating Expense_3" sheetId="11" state="visible" r:id="rId11"/>
    <sheet xmlns:r="http://schemas.openxmlformats.org/officeDocument/2006/relationships" name="Expense Example_2_3" sheetId="12" state="visible" r:id="rId12"/>
    <sheet xmlns:r="http://schemas.openxmlformats.org/officeDocument/2006/relationships" name="Risk_Return Detail Data- Gold_3" sheetId="13" state="visible" r:id="rId13"/>
    <sheet xmlns:r="http://schemas.openxmlformats.org/officeDocument/2006/relationships" name="Risk_Return Summary- Goldman _4" sheetId="14" state="visible" r:id="rId14"/>
    <sheet xmlns:r="http://schemas.openxmlformats.org/officeDocument/2006/relationships" name="Annual Fund Operating Expense_4" sheetId="15" state="visible" r:id="rId15"/>
    <sheet xmlns:r="http://schemas.openxmlformats.org/officeDocument/2006/relationships" name="Expense Example_2_3_4" sheetId="16" state="visible" r:id="rId16"/>
    <sheet xmlns:r="http://schemas.openxmlformats.org/officeDocument/2006/relationships" name="Risk_Return Detail Data- Gold_4" sheetId="17" state="visible" r:id="rId17"/>
    <sheet xmlns:r="http://schemas.openxmlformats.org/officeDocument/2006/relationships" name="Risk_Return Detail Data" sheetId="18" state="visible" r:id="rId1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GOLDMAN SACHS ETF TRUST</t>
        </is>
      </c>
    </row>
    <row r="6">
      <c r="A6" s="4" t="inlineStr">
        <is>
          <t>CIK</t>
        </is>
      </c>
      <c r="B6" s="4" t="inlineStr">
        <is>
          <t>dei_EntityCentralIndexKey</t>
        </is>
      </c>
      <c r="C6" s="4" t="inlineStr">
        <is>
          <t>00014790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9,
		2021</t>
        </is>
      </c>
    </row>
    <row r="9">
      <c r="A9" s="4" t="inlineStr">
        <is>
          <t>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row r="12">
      <c r="A12" s="4" t="inlineStr">
        <is>
          <t>Goldman Sachs MarketBeta Intl Equity ETF | Goldman Sachs MarketBeta Intl Equity ETF</t>
        </is>
      </c>
    </row>
    <row r="13">
      <c r="A13" s="3" t="inlineStr">
        <is>
          <t>Risk Return Abstract</t>
        </is>
      </c>
      <c r="B13" s="4" t="inlineStr">
        <is>
          <t>rr_RiskReturnAbstract</t>
        </is>
      </c>
    </row>
    <row r="14">
      <c r="A14" s="4" t="inlineStr">
        <is>
          <t>Trading Symbol</t>
        </is>
      </c>
      <c r="B14" s="4" t="inlineStr">
        <is>
          <t>dei_TradingSymbol</t>
        </is>
      </c>
      <c r="C14" s="4" t="inlineStr">
        <is>
          <t>GSIS</t>
        </is>
      </c>
    </row>
    <row r="15">
      <c r="A15" s="4" t="inlineStr">
        <is>
          <t>Goldman Sachs MarketBeta Emerging Markets Equity ETF | Goldman Sachs MarketBeta Emerging Markets Equity ETF</t>
        </is>
      </c>
    </row>
    <row r="16">
      <c r="A16" s="3" t="inlineStr">
        <is>
          <t>Risk Return Abstract</t>
        </is>
      </c>
      <c r="B16" s="4" t="inlineStr">
        <is>
          <t>rr_RiskReturnAbstract</t>
        </is>
      </c>
    </row>
    <row r="17">
      <c r="A17" s="4" t="inlineStr">
        <is>
          <t>Trading Symbol</t>
        </is>
      </c>
      <c r="B17" s="4" t="inlineStr">
        <is>
          <t>dei_TradingSymbol</t>
        </is>
      </c>
      <c r="C17" s="4" t="inlineStr">
        <is>
          <t>GSEE</t>
        </is>
      </c>
    </row>
    <row r="18">
      <c r="A18" s="4" t="inlineStr">
        <is>
          <t>Goldman Sachs MarketBeta Intl Small Cap Equity ETF | Goldman Sachs MarketBeta Intl Small Cap Equity ETF</t>
        </is>
      </c>
    </row>
    <row r="19">
      <c r="A19" s="3" t="inlineStr">
        <is>
          <t>Risk Return Abstract</t>
        </is>
      </c>
      <c r="B19" s="4" t="inlineStr">
        <is>
          <t>rr_RiskReturnAbstract</t>
        </is>
      </c>
    </row>
    <row r="20">
      <c r="A20" s="4" t="inlineStr">
        <is>
          <t>Trading Symbol</t>
        </is>
      </c>
      <c r="B20" s="4" t="inlineStr">
        <is>
          <t>dei_TradingSymbol</t>
        </is>
      </c>
      <c r="C20" s="4" t="inlineStr">
        <is>
          <t>GSIS</t>
        </is>
      </c>
    </row>
    <row r="21">
      <c r="A21" s="4" t="inlineStr">
        <is>
          <t>Goldman Sachs MarketBeta US Equity ETF | Goldman Sachs MarketBeta US Equity ETF</t>
        </is>
      </c>
    </row>
    <row r="22">
      <c r="A22" s="3" t="inlineStr">
        <is>
          <t>Risk Return Abstract</t>
        </is>
      </c>
      <c r="B22" s="4" t="inlineStr">
        <is>
          <t>rr_RiskReturnAbstract</t>
        </is>
      </c>
    </row>
    <row r="23">
      <c r="A23" s="4" t="inlineStr">
        <is>
          <t>Trading Symbol</t>
        </is>
      </c>
      <c r="B23" s="4" t="inlineStr">
        <is>
          <t>dei_TradingSymbol</t>
        </is>
      </c>
      <c r="C23" s="4" t="inlineStr">
        <is>
          <t>GSUS</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MarketBeta Intl Small Cap Equity ETF</t>
        </is>
      </c>
    </row>
    <row r="3">
      <c r="A3" s="4" t="inlineStr">
        <is>
          <t>&amp;lt;span style="font-family:Times New Roman;font-size:12pt;margin-left:0%;"&gt;Goldman Sachs MarketBeta&amp;lt;/span&gt;&amp;lt;span style="font-family:Times New Roman;font-size:7.5pt;position:relative;top:-5pt;"&gt;®&amp;lt;/span&gt;&amp;lt;span style="font-family:Times New Roman;font-size:12pt;"&gt; International Small Cap Equity ETF—Summary&amp;lt;/span&gt;&amp;lt;span style="color:#000000;font-family:Times New Roman;font-size:9pt;font-weight:bold;margin-left:0%;"&gt;Ticker: GSIS  Stock Exchange: Cboe BZX &amp;lt;/span&gt;&amp;lt;span style="color:#000000;font-family:Times New Roman;font-size:9pt;font-weight:bold;"&gt;Exchange, Inc.&amp;lt;/span&gt;</t>
        </is>
      </c>
    </row>
    <row r="4">
      <c r="A4" s="4" t="inlineStr">
        <is>
          <t>&amp;lt;span style="color:#FFFFFF;font-family:Arial;font-size:7.5pt;padding-left:0.0%;text-transform:uppercase;"&gt;Investment Objective&amp;lt;/span&gt;</t>
        </is>
      </c>
    </row>
    <row r="5">
      <c r="A5" s="4" t="inlineStr">
        <is>
          <t>The Goldman Sachs MarketBeta ® International Small Cap Equity ETF (the "Fund") seeks to provide investment results that closely correspond, before fees and expenses, to the performance of the Solactive GBS Developed Markets ex North America Small Cap Index (the “Index”).</t>
        </is>
      </c>
    </row>
    <row r="6">
      <c r="A6" s="4" t="inlineStr">
        <is>
          <t>&amp;lt;span style="color:#FFFFFF;font-family:Arial;font-size:7.5pt;padding-left:0.0%;text-transform:uppercase;"&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Because the Fund has not yet commenced operations as of the date of the Prospectus, there is no portfolio turnover information quoted for the Fund.</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measure the performance of equity securities of small capitalization issuers covering approximately 85-99% of the free-float market capitalization, by descending rank, in developed markets excluding North America. It is calculated as a net total return index in U.S. dollars and weighted by free-float market capitalization. As of December 1, 2021, the Index consisted of 1,977 securities with a market capitalization range of between approximately $103 million and $24 billion, and an average market capitalization of approximately $2.2 billion from issuers in the following developed market countries: Australia, Austria, Belgium, Denmark, Finland, France, Germany, Hong Kong, Ireland, Israel, Italy, Japan, the Netherlands, New Zealand, Norway, Portugal, Singapore, Spain, Sweden, Switzerland and the United Kingdom. The components of the Index may change over time. The percentage of the portfolio exposed to any asset class, country or geographic region will vary from time to time as the weightings of the securities within the Index change, and the Fund may not be invested in each asset class, country or geographic region at all times. Solactive AG (“Solactive” or the “Index Provider”) will generally deem an issuer to be located in a developed market country if it is organized under the laws of the developed market country and it is primarily listed in the developed market country; in the event that these factors point to more than one country, the Index methodology provides for consideration of certain additional factors. The Index is normally reconstituted on a semi-annual basis in May and November. New securities from initial public offerings are also added on a semi-annual basis in February and August, subject to fulfillment of certain eligibility criteria. Given the Fund’s investment objective of attempting to track the Index, the Fund does not follow traditional methods of active investment management, which may involve buying and selling securities based upon analysis of economic and market factors. The Fund seeks to invest in the Index components in approximately the same weighting that such components have within the Index at the applicable time. However, under various circumstances, it may not be possible or practicable to purchase all of the securities in the Index in the approximate Index weight. In these circumstances, the Fund may purchase a sample of securities in the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Index is owned and calculated by Solactive. The Fund is classified as “diversified” under the Investment Company Act of 1940, as amended (the “Investment Company Act”). However, the Fund may become “non-diversified” solely as a result of a change in the relative market capitalization or index weighting of one or more constituents of the Index. A non-diversified fund may invest a larger percentage of its assets in fewer issuers than diversified funds.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including fundamental information that may be based on assumptions and estimates. Neither the Fund, the Investment Adviser nor the Index Provider can offer assurances that the Index’s calculation methodology or sources of information will provide an accurate assessment of included issuers or a correct valuation of securities, nor can they guarantee the availability or timeliness of the production of the Index. Depositary Receipts Risk.   Foreign securities may trade in the form of depositary receipts, which include American Depositary Receipts (“ADRs”) and Global Depositary Receipts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Diversification Risk.   The Fund is classified as “diversified” under the Investment Company Act. However, the Fund may become “non-diversified” solely as a result of a change in the relative market capitalization or index weighting of one or more constituents of the Index. A non-diversified fund is permitted to invest a larger percentage of its assets in fewer issuers than diversified funds. This increased investment in fewer issuers may make the Fund more susceptible to adverse developments affecting any single issuer held in its portfolio, and may be more susceptible to greater losses because of these developments. European Investment Risk. The Fund is more exposed to the regulatory, economic and political risks of Europe and of the European countries in which it invests than funds whose investments are more geographically diversified. Adverse regulatory,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European countries. On January 31, 2020, the United Kingdom (“UK”) withdrew from the EU (commonly known as “Brexit”), which will likely result in increased market volatility and cause additional market disruption on a global basis. The UK and the EU signed the EU-UK Trade and Cooperation Agreement (“TCA”), which is an agreement on the terms governing certain aspects of the EU’s and UK’s relationship post Brexit. However, under the TCA, many aspects of the EU-UK relationship remain subject to further negotiation. The full effects of Brexit are unknown at this time and could negatively impact the value of the Fund’s investment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Geographic Risk. If the Fund focuses its investments in issuers located in a particular country or geographic region, it will subject the Fun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Japan Risk.   The Japanese economy is heavily dependent upon international trade and may be subject to considerable degrees of economic, political and social instability, which could negatively affect the Fund. The Japanese yen has fluctuated widely during recent periods and may be affected by currency volatility elsewhere in Asia, especially Southeast Asia. In addition, the yen has had a history of unpredictable and volatile movements against the U.S. dollar. The performance of the global economy could have a major impact upon equity returns in Japan. Since the mid-2000s, Japan’s economic growth has remained relatively low. A recent economic recession was likely compounded by an unstable financial sector, low domestic consumption, and certain corporate structural weaknesses, which remain some of the major issues facing the Japanese economy. Japan has also experienced natural disasters, such as earthquakes and tidal waves, of varying degrees of severity, which could negatively affect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Cboe BZX Exchange, Inc. (the “Exchange”)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Small-Cap Risk.   Investments in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to meet the issuer diversification requirements of the Internal Revenue Code of 1986, as amended (the “Code”), applicable to regulated investment companies, or as a result of local market restrictions or other legal reasons, including regulatory limits or other restrictions on securities that may be purchased by the Investment Adviser and its affiliate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t>
        </is>
      </c>
    </row>
    <row r="17">
      <c r="A17" s="4" t="inlineStr">
        <is>
          <t>&amp;lt;span style="color:#FFFFFF;font-family:Arial;font-size:7.5pt;padding-left:0.0%;text-transform:uppercase;"&gt;Performance&amp;lt;/span&gt;</t>
        </is>
      </c>
    </row>
    <row r="18">
      <c r="A18" s="4" t="inlineStr">
        <is>
          <t>Because the Fund had not yet commenced investment operations as of the date of the Prospectus, there is no performance information quoted for the Fund. Once available, the Fund’s performance information will be accessible at no cost at www.gsamfunds.com/performance or by calling the appropriate phone number on the back cover of the Prospectu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Goldman Sachs MarketBeta Intl Small Cap Equity ETF - Goldman Sachs MarketBeta Intl Small Cap Equity ETF</t>
        </is>
      </c>
      <c r="B1" s="2" t="inlineStr">
        <is>
          <t>Dec. 29, 2021</t>
        </is>
      </c>
    </row>
    <row r="2">
      <c r="A2" s="3" t="inlineStr">
        <is>
          <t>Operating Expenses:</t>
        </is>
      </c>
    </row>
    <row r="3">
      <c r="A3" s="4" t="inlineStr">
        <is>
          <t>Management Fee</t>
        </is>
      </c>
      <c r="B3" s="4" t="inlineStr">
        <is>
          <t>0.30%</t>
        </is>
      </c>
    </row>
    <row r="4">
      <c r="A4" s="4" t="inlineStr">
        <is>
          <t>Distribution and Service (12b-1) Fee</t>
        </is>
      </c>
      <c r="B4" s="4" t="inlineStr">
        <is>
          <t xml:space="preserve">none
				</t>
        </is>
      </c>
    </row>
    <row r="5">
      <c r="A5" s="4" t="inlineStr">
        <is>
          <t>Other Expenses</t>
        </is>
      </c>
      <c r="B5" s="4" t="inlineStr">
        <is>
          <t xml:space="preserve">none
				</t>
        </is>
      </c>
    </row>
    <row r="6">
      <c r="A6" s="4" t="inlineStr">
        <is>
          <t>Total Annual Fund Operating Expenses</t>
        </is>
      </c>
      <c r="B6" s="4" t="inlineStr">
        <is>
          <t>0.3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Goldman Sachs MarketBeta Intl Small Cap Equity ETF - Goldman Sachs MarketBeta Intl Small Cap Equity ETF</t>
        </is>
      </c>
      <c r="B1" s="2" t="inlineStr">
        <is>
          <t>1 Year</t>
        </is>
      </c>
      <c r="C1" s="2" t="inlineStr">
        <is>
          <t>3 Years</t>
        </is>
      </c>
    </row>
    <row r="2">
      <c r="A2" s="4" t="inlineStr">
        <is>
          <t>USD ($)</t>
        </is>
      </c>
      <c r="B2" s="5" t="n">
        <v>31</v>
      </c>
      <c r="C2" s="5" t="n">
        <v>9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MarketBeta Intl Small Cap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2pt;margin-left:0%;"&gt;Goldman Sachs MarketBeta&amp;lt;/span&gt;&amp;lt;span style="font-family:Times New Roman;font-size:7.5pt;position:relative;top:-5pt;"&gt;®&amp;lt;/span&gt;&amp;lt;span style="font-family:Times New Roman;font-size:12pt;"&gt; International Small Cap Equity ETF—Summary&amp;lt;/span&gt;&amp;lt;span style="color:#000000;font-family:Times New Roman;font-size:9pt;font-weight:bold;margin-left:0%;"&gt;Ticker: GSIS  Stock Exchange: Cboe BZX &amp;lt;/span&gt;&amp;lt;span style="color:#000000;font-family:Times New Roman;font-size:9pt;font-weight:bold;"&gt;Exchange, Inc.&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MarketBeta ® International Small Cap Equity ETF (the "Fund") seeks to provide investment results that closely correspond, before fees and expenses, to the performance of the Solactive GBS Developed Markets ex North America Small Cap Index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Because the Fund has not yet commenced operations as of the date of the Prospectus, there is no portfolio turnover information quoted for the Fund.</t>
        </is>
      </c>
    </row>
    <row r="14">
      <c r="A14" s="4" t="inlineStr">
        <is>
          <t>Expense Example [Heading]</t>
        </is>
      </c>
      <c r="B14" s="4" t="inlineStr">
        <is>
          <t>rr_ExpenseExampleHeading</t>
        </is>
      </c>
      <c r="C14" s="4" t="inlineStr">
        <is>
          <t>&amp;lt;span style="color:#FFFFFF;font-family:Arial;font-size:7.5pt;padding-left:0.0%;text-transform:uppercase;"&gt;Expense Example&amp;lt;/span&gt;</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6">
      <c r="A16" s="4" t="inlineStr">
        <is>
          <t>Strategy [Heading]</t>
        </is>
      </c>
      <c r="B16" s="4" t="inlineStr">
        <is>
          <t>rr_StrategyHeading</t>
        </is>
      </c>
      <c r="C16" s="4" t="inlineStr">
        <is>
          <t>&amp;lt;span style="color:#FFFFFF;font-family:Arial;font-size:7.5pt;padding-left:0.0%;text-transform:uppercase;"&gt;Principal Investment Strategies&amp;lt;/span&gt;</t>
        </is>
      </c>
    </row>
    <row r="17">
      <c r="A17" s="4" t="inlineStr">
        <is>
          <t>Strategy Narrative [Text Block]</t>
        </is>
      </c>
      <c r="B17" s="4" t="inlineStr">
        <is>
          <t>rr_StrategyNarrativeTextBlock</t>
        </is>
      </c>
      <c r="C17"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measure the performance of equity securities of small capitalization issuers covering approximately 85-99% of the free-float market capitalization, by descending rank, in developed markets excluding North America. It is calculated as a net total return index in U.S. dollars and weighted by free-float market capitalization. As of December 1, 2021, the Index consisted of 1,977 securities with a market capitalization range of between approximately $103 million and $24 billion, and an average market capitalization of approximately $2.2 billion from issuers in the following developed market countries: Australia, Austria, Belgium, Denmark, Finland, France, Germany, Hong Kong, Ireland, Israel, Italy, Japan, the Netherlands, New Zealand, Norway, Portugal, Singapore, Spain, Sweden, Switzerland and the United Kingdom. The components of the Index may change over time. The percentage of the portfolio exposed to any asset class, country or geographic region will vary from time to time as the weightings of the securities within the Index change, and the Fund may not be invested in each asset class, country or geographic region at all times. Solactive AG (“Solactive” or the “Index Provider”) will generally deem an issuer to be located in a developed market country if it is organized under the laws of the developed market country and it is primarily listed in the developed market country; in the event that these factors point to more than one country, the Index methodology provides for consideration of certain additional factors. The Index is normally reconstituted on a semi-annual basis in May and November. New securities from initial public offerings are also added on a semi-annual basis in February and August, subject to fulfillment of certain eligibility criteria. Given the Fund’s investment objective of attempting to track the Index, the Fund does not follow traditional methods of active investment management, which may involve buying and selling securities based upon analysis of economic and market factors. The Fund seeks to invest in the Index components in approximately the same weighting that such components have within the Index at the applicable time. However, under various circumstances, it may not be possible or practicable to purchase all of the securities in the Index in the approximate Index weight. In these circumstances, the Fund may purchase a sample of securities in the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Index is owned and calculated by Solactive. The Fund is classified as “diversified” under the Investment Company Act of 1940, as amended (the “Investment Company Act”). However, the Fund may become “non-diversified” solely as a result of a change in the relative market capitalization or index weighting of one or more constituents of the Index. A non-diversified fund may invest a larger percentage of its assets in fewer issuers than diversified funds.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18">
      <c r="A18" s="4" t="inlineStr">
        <is>
          <t>Strategy Portfolio Concentration [Text]</t>
        </is>
      </c>
      <c r="B18" s="4" t="inlineStr">
        <is>
          <t>rr_StrategyPortfolioConcentration</t>
        </is>
      </c>
      <c r="C18" s="4" t="inlineStr">
        <is>
          <t>&amp;lt;span style="color:#000000;font-family:Times New Roman;font-size:9pt;margin-left:0%;"&gt;The Fund may concentrate its investments (i.e., hold more than 25% of its total assets) in a particular industry or group of industries to &amp;lt;/span&gt;&amp;lt;span style="color:#000000;font-family:Times New Roman;font-size:9pt;"&gt;the extent that the Index is concentrated.&amp;lt;/span&gt;</t>
        </is>
      </c>
    </row>
    <row r="19">
      <c r="A19" s="4" t="inlineStr">
        <is>
          <t>Risk [Heading]</t>
        </is>
      </c>
      <c r="B19" s="4" t="inlineStr">
        <is>
          <t>rr_RiskHeading</t>
        </is>
      </c>
      <c r="C19" s="4" t="inlineStr">
        <is>
          <t>&amp;lt;span style="color:#FFFFFF;font-family:Arial;font-size:7.5pt;padding-left:0.0%;text-transform:uppercase;"&gt;Principal Risks of the Fund&amp;lt;/span&gt;</t>
        </is>
      </c>
    </row>
    <row r="20">
      <c r="A20" s="4" t="inlineStr">
        <is>
          <t>Risk Narrative [Text Block]</t>
        </is>
      </c>
      <c r="B20" s="4" t="inlineStr">
        <is>
          <t>rr_RiskNarrativeTextBlock</t>
        </is>
      </c>
      <c r="C20"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including fundamental information that may be based on assumptions and estimates. Neither the Fund, the Investment Adviser nor the Index Provider can offer assurances that the Index’s calculation methodology or sources of information will provide an accurate assessment of included issuers or a correct valuation of securities, nor can they guarantee the availability or timeliness of the production of the Index. Depositary Receipts Risk.   Foreign securities may trade in the form of depositary receipts, which include American Depositary Receipts (“ADRs”) and Global Depositary Receipts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Diversification Risk.   The Fund is classified as “diversified” under the Investment Company Act. However, the Fund may become “non-diversified” solely as a result of a change in the relative market capitalization or index weighting of one or more constituents of the Index. A non-diversified fund is permitted to invest a larger percentage of its assets in fewer issuers than diversified funds. This increased investment in fewer issuers may make the Fund more susceptible to adverse developments affecting any single issuer held in its portfolio, and may be more susceptible to greater losses because of these developments. European Investment Risk. The Fund is more exposed to the regulatory, economic and political risks of Europe and of the European countries in which it invests than funds whose investments are more geographically diversified. Adverse regulatory,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European countries. On January 31, 2020, the United Kingdom (“UK”) withdrew from the EU (commonly known as “Brexit”), which will likely result in increased market volatility and cause additional market disruption on a global basis. The UK and the EU signed the EU-UK Trade and Cooperation Agreement (“TCA”), which is an agreement on the terms governing certain aspects of the EU’s and UK’s relationship post Brexit. However, under the TCA, many aspects of the EU-UK relationship remain subject to further negotiation. The full effects of Brexit are unknown at this time and could negatively impact the value of the Fund’s investment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Geographic Risk. If the Fund focuses its investments in issuers located in a particular country or geographic region, it will subject the Fun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Japan Risk.   The Japanese economy is heavily dependent upon international trade and may be subject to considerable degrees of economic, political and social instability, which could negatively affect the Fund. The Japanese yen has fluctuated widely during recent periods and may be affected by currency volatility elsewhere in Asia, especially Southeast Asia. In addition, the yen has had a history of unpredictable and volatile movements against the U.S. dollar. The performance of the global economy could have a major impact upon equity returns in Japan. Since the mid-2000s, Japan’s economic growth has remained relatively low. A recent economic recession was likely compounded by an unstable financial sector, low domestic consumption, and certain corporate structural weaknesses, which remain some of the major issues facing the Japanese economy. Japan has also experienced natural disasters, such as earthquakes and tidal waves, of varying degrees of severity, which could negatively affect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Cboe BZX Exchange, Inc. (the “Exchange”)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Small-Cap Risk.   Investments in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to meet the issuer diversification requirements of the Internal Revenue Code of 1986, as amended (the “Code”), applicable to regulated investment companies, or as a result of local market restrictions or other legal reasons, including regulatory limits or other restrictions on securities that may be purchased by the Investment Adviser and its affiliate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t>
        </is>
      </c>
    </row>
    <row r="21">
      <c r="A21" s="4" t="inlineStr">
        <is>
          <t>Risk Lose Money [Text]</t>
        </is>
      </c>
      <c r="B21" s="4" t="inlineStr">
        <is>
          <t>rr_RiskLoseMoney</t>
        </is>
      </c>
      <c r="C21" s="4" t="inlineStr">
        <is>
          <t>&amp;lt;span style="color:#000000;font-family:Times New Roman;font-size:9pt;font-weight:bold;margin-left:0%;"&gt;Loss of money is a risk of investing in the Fund.&amp;lt;/span&gt;</t>
        </is>
      </c>
    </row>
    <row r="22">
      <c r="A22" s="4" t="inlineStr">
        <is>
          <t>Risk Not Insured Depository Institution [Text]</t>
        </is>
      </c>
      <c r="B22" s="4" t="inlineStr">
        <is>
          <t>rr_RiskNotInsuredDepositoryInstitution</t>
        </is>
      </c>
      <c r="C22"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3">
      <c r="A23" s="4" t="inlineStr">
        <is>
          <t>Bar Chart and Performance Table [Heading]</t>
        </is>
      </c>
      <c r="B23" s="4" t="inlineStr">
        <is>
          <t>rr_BarChartAndPerformanceTableHeading</t>
        </is>
      </c>
      <c r="C23" s="4" t="inlineStr">
        <is>
          <t>&amp;lt;span style="color:#FFFFFF;font-family:Arial;font-size:7.5pt;padding-left:0.0%;text-transform:uppercase;"&gt;Performance&amp;lt;/span&gt;</t>
        </is>
      </c>
    </row>
    <row r="24">
      <c r="A24" s="4" t="inlineStr">
        <is>
          <t>Performance Narrative [Text Block]</t>
        </is>
      </c>
      <c r="B24" s="4" t="inlineStr">
        <is>
          <t>rr_PerformanceNarrativeTextBlock</t>
        </is>
      </c>
      <c r="C24" s="4" t="inlineStr">
        <is>
          <t>Because the Fund had not yet commenced investment operations as of the date of the Prospectus, there is no performance information quoted for the Fund. Once available, the Fund’s performance information will be accessible at no cost at www.gsamfunds.com/performance or by calling the appropriate phone number on the back cover of the Prospectus.</t>
        </is>
      </c>
    </row>
    <row r="25">
      <c r="A25" s="4" t="inlineStr">
        <is>
          <t>Performance One Year or Less [Text]</t>
        </is>
      </c>
      <c r="B25" s="4" t="inlineStr">
        <is>
          <t>rr_PerformanceOneYearOrLess</t>
        </is>
      </c>
      <c r="C25" s="4" t="inlineStr">
        <is>
          <t>&amp;lt;span style="color:#000000;font-family:Times New Roman;font-size:9pt;margin-left:0%;"&gt;Because the Fund had not yet commenced investment operations as of the date of the Prospectus, there is no performance information &amp;lt;/span&gt;&amp;lt;span style="color:#000000;font-family:Times New Roman;font-size:9pt;"&gt;quoted for the Fund.&amp;lt;/span&gt;</t>
        </is>
      </c>
    </row>
    <row r="26">
      <c r="A26" s="4" t="inlineStr">
        <is>
          <t>Performance Availability Website Address [Text]</t>
        </is>
      </c>
      <c r="B26" s="4" t="inlineStr">
        <is>
          <t>rr_PerformanceAvailabilityWebSiteAddress</t>
        </is>
      </c>
      <c r="C26" s="4" t="inlineStr">
        <is>
          <t>&amp;lt;span style="color:#000000;font-family:Times New Roman;font-size:9pt;"&gt;www.gsamfunds.com/performance&amp;lt;/span&gt;</t>
        </is>
      </c>
    </row>
    <row r="27">
      <c r="A27" s="4" t="inlineStr">
        <is>
          <t>Goldman Sachs MarketBeta Intl Small Cap Equity ETF | Goldman Sachs MarketBeta Intl Small Cap Equity ETF</t>
        </is>
      </c>
    </row>
    <row r="28">
      <c r="A28" s="3" t="inlineStr">
        <is>
          <t>Risk Return Abstract</t>
        </is>
      </c>
      <c r="B28" s="4" t="inlineStr">
        <is>
          <t>rr_RiskReturnAbstract</t>
        </is>
      </c>
    </row>
    <row r="29">
      <c r="A29" s="4" t="inlineStr">
        <is>
          <t>Management Fee</t>
        </is>
      </c>
      <c r="B29" s="4" t="inlineStr">
        <is>
          <t>rr_ManagementFeesOverAssets</t>
        </is>
      </c>
      <c r="C29" s="4" t="inlineStr">
        <is>
          <t>0.30%</t>
        </is>
      </c>
    </row>
    <row r="30">
      <c r="A30" s="4" t="inlineStr">
        <is>
          <t>Distribution and Service (12b-1) Fee</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Total Annual Fund Operating Expenses</t>
        </is>
      </c>
      <c r="B32" s="4" t="inlineStr">
        <is>
          <t>rr_ExpensesOverAssets</t>
        </is>
      </c>
      <c r="C32" s="4" t="inlineStr">
        <is>
          <t>0.30%</t>
        </is>
      </c>
    </row>
    <row r="33">
      <c r="A33" s="4" t="inlineStr">
        <is>
          <t>1 Year</t>
        </is>
      </c>
      <c r="B33" s="4" t="inlineStr">
        <is>
          <t>rr_ExpenseExampleYear01</t>
        </is>
      </c>
      <c r="C33" s="6" t="n">
        <v>31</v>
      </c>
    </row>
    <row r="34">
      <c r="A34" s="4" t="inlineStr">
        <is>
          <t>3 Years</t>
        </is>
      </c>
      <c r="B34" s="4" t="inlineStr">
        <is>
          <t>rr_ExpenseExampleYear03</t>
        </is>
      </c>
      <c r="C34" s="6" t="n">
        <v>9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MarketBeta US Equity ETF</t>
        </is>
      </c>
    </row>
    <row r="3">
      <c r="A3" s="4" t="inlineStr">
        <is>
          <t>&amp;lt;span style="font-family:Times New Roman;font-size:12pt;margin-left:0%;"&gt;Goldman Sachs MarketBeta&amp;lt;/span&gt;&amp;lt;span style="font-family:Times New Roman;font-size:7.5pt;position:relative;top:-5pt;"&gt;®&amp;lt;/span&gt;&amp;lt;span style="font-family:Times New Roman;font-size:12pt;"&gt; U.S. Equity ETF—Summary&amp;lt;/span&gt;&amp;lt;span style="color:#000000;font-family:Times New Roman;font-size:9pt;font-weight:bold;margin-left:0%;"&gt;Ticker: GSUS  Stock Exchange: Cboe BZX &amp;lt;/span&gt;&amp;lt;span style="color:#000000;font-family:Times New Roman;font-size:9pt;font-weight:bold;"&gt;Exchange, Inc.&amp;lt;/span&gt;</t>
        </is>
      </c>
    </row>
    <row r="4">
      <c r="A4" s="4" t="inlineStr">
        <is>
          <t>&amp;lt;span style="color:#FFFFFF;font-family:Arial;font-size:7.5pt;padding-left:0.0%;text-transform:uppercase;"&gt;Investment Objective&amp;lt;/span&gt;</t>
        </is>
      </c>
    </row>
    <row r="5">
      <c r="A5" s="4" t="inlineStr">
        <is>
          <t>The Goldman Sachs MarketBeta ® U.S. Equity ETF (the "Fund") seeks to provide investment results that closely correspond, before fees and expenses, to the performance of the Solactive GBS United States Large &amp; Mid Cap Index (the “Index”).</t>
        </is>
      </c>
    </row>
    <row r="6">
      <c r="A6" s="4" t="inlineStr">
        <is>
          <t>&amp;lt;span style="color:#FFFFFF;font-family:Arial;font-size:7.5pt;padding-left:0.0%;text-transform:uppercase;"&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4 % of the average value of its portfolio.</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measure the performance of equity securities of large and mid-capitalization equity issuers covering approximately the largest 85% of the free-float market capitalization in the United States. It is calculated as a total return index in U.S. dollars and weighted by free-float market capitalization. As of December 1, 2021, the Index consisted of 546 securities with a market capitalization range of between approximately $1.0 billion and $2.7 trillion, and an average market capitalization of approximately $83.0 billion. The components of the Index may change over time. The percentage of the portfolio exposed to any asset class will vary from time to time as the weightings of the securities within the Index change, and the Fund may not be invested in each asset class at all times. Solactive AG (“Solactive” or the “Index Provider”) will deem an issuer to be a U.S. issuer if it is organized under the laws of the U.S. and it is primarily listed in the U.S.; in the event that these factors point to more than one country, the Index methodology provides for consideration of certain additional factors. The Index is normally reconstituted on a semi-annual basis in May and November. New securities from initial public offerings are also added on a semi-annual basis in February and August, subject to fulfillment of certain eligibility criteria. Given the Fund’s investment objective of attempting to track the Index, the Fund does not follow traditional methods of active investment management, which may involve buying and selling securities based upon analysis of economic and market factors. The Fund seeks to invest in the Index components in approximately the same weighting that such components have within the Index at the applicable time. However, under various circumstances, it may not be possible or practicable to purchase all of the securities in the Index in the approximate Index weight. In these circumstances, the Fund may purchase a sample of securities in the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Index is owned and calculated by Solactive. The Fund is classified as “diversified” under the Investment Company Act of 1940, as amended (the “Investment Company Act”). However, the Fund may become “non-diversified” solely as a result of a change in the relative market capitalization or index weighting of one or more constituents of the Index. A non-diversified fund may invest a larger percentage of its assets in fewer issuers than diversified funds.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including fundamental information that may be based on assumptions and estimates. Neither the Fund, the Investment Adviser nor the Index Provider can offer assurances that the Index’s calculation methodology or sources of information will provide an accurate assessment of included issuers or a correct valuation of securities, nor can they guarantee the availability or timeliness of the production of the Index. Diversification Risk.   The Fund is classified as “diversified” under the Investment Company Act. However, the Fund may become “non-diversified” solely as a result of a change in the relative market capitalization or index weighting of one or more constituents of the Index. A non-diversified fund is permitted to invest a larger percentage of its assets in fewer issuers than diversified funds. This increased investment in fewer issuers may make the Fund more susceptible to adverse developments affecting any single issuer held in its portfolio, and may be more susceptible to greater losses because of these developments.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Cboe BZX Exchange, Inc. (the “Exchange”)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Mid-Cap Risk.   Investments in mid-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to meet the issuer diversification requirements of the Internal Revenue Code of 1986, as amended (the “Code”), applicable to regulated investment companies, or as a result of local market restrictions or other legal reasons, including regulatory limits or other restrictions on securities that may be purchased by the Investment Adviser and its affiliate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t>
        </is>
      </c>
    </row>
    <row r="17">
      <c r="A17" s="4" t="inlineStr">
        <is>
          <t>&amp;lt;span style="color:#FFFFFF;font-family:Arial;font-size:7.5pt;padding-left:0.0%;text-transform:uppercase;"&gt;Performance&amp;lt;/span&gt;</t>
        </is>
      </c>
    </row>
    <row r="18">
      <c r="A18" s="4" t="inlineStr">
        <is>
          <t>As the Fund had not operated for a full calendar year as of the date of the Prospectus, there is no performance information quoted for the Fund. Updated performance information is available at no additional cost at www.gsamfunds.com/performance or by calling the appropriate phone number on the back cover of the Prospectu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oldman Sachs MarketBeta US Equity ETF - Goldman Sachs MarketBeta US Equity ETF</t>
        </is>
      </c>
      <c r="B1" s="2" t="inlineStr">
        <is>
          <t>Dec. 29, 2021</t>
        </is>
      </c>
    </row>
    <row r="2">
      <c r="A2" s="3" t="inlineStr">
        <is>
          <t>Operating Expenses:</t>
        </is>
      </c>
    </row>
    <row r="3">
      <c r="A3" s="4" t="inlineStr">
        <is>
          <t>Management Fee</t>
        </is>
      </c>
      <c r="B3" s="4" t="inlineStr">
        <is>
          <t>0.09%</t>
        </is>
      </c>
    </row>
    <row r="4">
      <c r="A4" s="4" t="inlineStr">
        <is>
          <t>Distribution and Service (12b-1) Fee</t>
        </is>
      </c>
      <c r="B4" s="4" t="inlineStr">
        <is>
          <t xml:space="preserve">none
				</t>
        </is>
      </c>
    </row>
    <row r="5">
      <c r="A5" s="4" t="inlineStr">
        <is>
          <t>Other Expenses</t>
        </is>
      </c>
      <c r="B5" s="4" t="inlineStr">
        <is>
          <t xml:space="preserve">none
				</t>
        </is>
      </c>
    </row>
    <row r="6">
      <c r="A6" s="4" t="inlineStr">
        <is>
          <t>Total Annual Fund Operating Expenses</t>
        </is>
      </c>
      <c r="B6" s="4" t="inlineStr">
        <is>
          <t>0.09%</t>
        </is>
      </c>
    </row>
    <row r="7">
      <c r="A7" s="4" t="inlineStr">
        <is>
          <t>Fee Waiver</t>
        </is>
      </c>
      <c r="B7" s="4" t="inlineStr">
        <is>
          <t>(0.02%)</t>
        </is>
      </c>
      <c r="C7" s="4" t="inlineStr">
        <is>
          <t>[1]</t>
        </is>
      </c>
    </row>
    <row r="8">
      <c r="A8" s="4" t="inlineStr">
        <is>
          <t>Total Annual Fund Operating Expenses After Fee Waiver</t>
        </is>
      </c>
      <c r="B8" s="4" t="inlineStr">
        <is>
          <t>0.07%</t>
        </is>
      </c>
    </row>
    <row r="9"/>
    <row r="10">
      <c r="A10" s="4" t="inlineStr">
        <is>
          <t>[1]</t>
        </is>
      </c>
      <c r="B10" s="4" t="inlineStr">
        <is>
          <t>The Investment Adviser has agreed to waive a portion of its management fee in order to achieve an effective net management fee rate of 0.07% as an annual percentage rate for the Fund’s average daily net assets. This arrangement will remain in effect through at least December 29, 2022 , and prior to such date, the Investment Adviser may not terminate the arrangement without the approval of the Board of Trustees.</t>
        </is>
      </c>
    </row>
  </sheetData>
  <mergeCells count="3">
    <mergeCell ref="B1:C1"/>
    <mergeCell ref="A9:C9"/>
    <mergeCell ref="B10:C1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Goldman Sachs MarketBeta US Equity ETF - Goldman Sachs MarketBeta US Equity ETF</t>
        </is>
      </c>
      <c r="B1" s="2" t="inlineStr">
        <is>
          <t>1 Year</t>
        </is>
      </c>
      <c r="C1" s="2" t="inlineStr">
        <is>
          <t>3 Years</t>
        </is>
      </c>
      <c r="D1" s="2" t="inlineStr">
        <is>
          <t>5 Years</t>
        </is>
      </c>
      <c r="E1" s="2" t="inlineStr">
        <is>
          <t>10 Years</t>
        </is>
      </c>
    </row>
    <row r="2">
      <c r="A2" s="4" t="inlineStr">
        <is>
          <t>USD ($)</t>
        </is>
      </c>
      <c r="B2" s="5" t="n">
        <v>7</v>
      </c>
      <c r="C2" s="5" t="n">
        <v>27</v>
      </c>
      <c r="D2" s="5" t="n">
        <v>49</v>
      </c>
      <c r="E2" s="5" t="n">
        <v>11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MarketBeta US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2pt;margin-left:0%;"&gt;Goldman Sachs MarketBeta&amp;lt;/span&gt;&amp;lt;span style="font-family:Times New Roman;font-size:7.5pt;position:relative;top:-5pt;"&gt;®&amp;lt;/span&gt;&amp;lt;span style="font-family:Times New Roman;font-size:12pt;"&gt; U.S. Equity ETF—Summary&amp;lt;/span&gt;&amp;lt;span style="color:#000000;font-family:Times New Roman;font-size:9pt;font-weight:bold;margin-left:0%;"&gt;Ticker: GSUS  Stock Exchange: Cboe BZX &amp;lt;/span&gt;&amp;lt;span style="color:#000000;font-family:Times New Roman;font-size:9pt;font-weight:bold;"&gt;Exchange, Inc.&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MarketBeta ® U.S. Equity ETF (the "Fund") seeks to provide investment results that closely correspond, before fees and expenses, to the performance of the Solactive GBS United States Large &amp; Mid Cap Index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4 % of the average value of its portfolio.</t>
        </is>
      </c>
    </row>
    <row r="15">
      <c r="A15" s="4" t="inlineStr">
        <is>
          <t>Portfolio Turnover, Rate</t>
        </is>
      </c>
      <c r="B15" s="4" t="inlineStr">
        <is>
          <t>rr_PortfolioTurnoverRate</t>
        </is>
      </c>
      <c r="C15" s="4" t="inlineStr">
        <is>
          <t>4.00%</t>
        </is>
      </c>
    </row>
    <row r="16">
      <c r="A16" s="4" t="inlineStr">
        <is>
          <t>Expense Example [Heading]</t>
        </is>
      </c>
      <c r="B16" s="4" t="inlineStr">
        <is>
          <t>rr_ExpenseExampleHeading</t>
        </is>
      </c>
      <c r="C16" s="4" t="inlineStr">
        <is>
          <t>&amp;lt;span style="color:#FFFFFF;font-family:Arial;font-size:7.5pt;padding-left:0.0%;text-transform:uppercase;"&gt;Expense Example&amp;lt;/span&gt;</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8">
      <c r="A18" s="4" t="inlineStr">
        <is>
          <t>Strategy [Heading]</t>
        </is>
      </c>
      <c r="B18" s="4" t="inlineStr">
        <is>
          <t>rr_StrategyHeading</t>
        </is>
      </c>
      <c r="C18" s="4" t="inlineStr">
        <is>
          <t>&amp;lt;span style="color:#FFFFFF;font-family:Arial;font-size:7.5pt;padding-left:0.0%;text-transform:uppercase;"&gt;Principal Investment Strategies&amp;lt;/span&gt;</t>
        </is>
      </c>
    </row>
    <row r="19">
      <c r="A19" s="4" t="inlineStr">
        <is>
          <t>Strategy Narrative [Text Block]</t>
        </is>
      </c>
      <c r="B19" s="4" t="inlineStr">
        <is>
          <t>rr_StrategyNarrativeTextBlock</t>
        </is>
      </c>
      <c r="C19"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measure the performance of equity securities of large and mid-capitalization equity issuers covering approximately the largest 85% of the free-float market capitalization in the United States. It is calculated as a total return index in U.S. dollars and weighted by free-float market capitalization. As of December 1, 2021, the Index consisted of 546 securities with a market capitalization range of between approximately $1.0 billion and $2.7 trillion, and an average market capitalization of approximately $83.0 billion. The components of the Index may change over time. The percentage of the portfolio exposed to any asset class will vary from time to time as the weightings of the securities within the Index change, and the Fund may not be invested in each asset class at all times. Solactive AG (“Solactive” or the “Index Provider”) will deem an issuer to be a U.S. issuer if it is organized under the laws of the U.S. and it is primarily listed in the U.S.; in the event that these factors point to more than one country, the Index methodology provides for consideration of certain additional factors. The Index is normally reconstituted on a semi-annual basis in May and November. New securities from initial public offerings are also added on a semi-annual basis in February and August, subject to fulfillment of certain eligibility criteria. Given the Fund’s investment objective of attempting to track the Index, the Fund does not follow traditional methods of active investment management, which may involve buying and selling securities based upon analysis of economic and market factors. The Fund seeks to invest in the Index components in approximately the same weighting that such components have within the Index at the applicable time. However, under various circumstances, it may not be possible or practicable to purchase all of the securities in the Index in the approximate Index weight. In these circumstances, the Fund may purchase a sample of securities in the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Index is owned and calculated by Solactive. The Fund is classified as “diversified” under the Investment Company Act of 1940, as amended (the “Investment Company Act”). However, the Fund may become “non-diversified” solely as a result of a change in the relative market capitalization or index weighting of one or more constituents of the Index. A non-diversified fund may invest a larger percentage of its assets in fewer issuers than diversified funds.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20">
      <c r="A20" s="4" t="inlineStr">
        <is>
          <t>Strategy Portfolio Concentration [Text]</t>
        </is>
      </c>
      <c r="B20" s="4" t="inlineStr">
        <is>
          <t>rr_StrategyPortfolioConcentration</t>
        </is>
      </c>
      <c r="C20" s="4" t="inlineStr">
        <is>
          <t>&amp;lt;span style="color:#000000;font-family:Times New Roman;font-size:9pt;margin-left:0%;"&gt;The Fund may concentrate its investments (i.e., hold more than 25% of its total assets) in a particular industry or group of industries to &amp;lt;/span&gt;&amp;lt;span style="color:#000000;font-family:Times New Roman;font-size:9pt;"&gt;the extent that the Index is concentrated.&amp;lt;/span&gt;</t>
        </is>
      </c>
    </row>
    <row r="21">
      <c r="A21" s="4" t="inlineStr">
        <is>
          <t>Risk [Heading]</t>
        </is>
      </c>
      <c r="B21" s="4" t="inlineStr">
        <is>
          <t>rr_RiskHeading</t>
        </is>
      </c>
      <c r="C21" s="4" t="inlineStr">
        <is>
          <t>&amp;lt;span style="color:#FFFFFF;font-family:Arial;font-size:7.5pt;padding-left:0.0%;text-transform:uppercase;"&gt;Principal Risks of the Fund&amp;lt;/span&gt;</t>
        </is>
      </c>
    </row>
    <row r="22">
      <c r="A22" s="4" t="inlineStr">
        <is>
          <t>Risk Narrative [Text Block]</t>
        </is>
      </c>
      <c r="B22" s="4" t="inlineStr">
        <is>
          <t>rr_RiskNarrativeTextBlock</t>
        </is>
      </c>
      <c r="C22"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including fundamental information that may be based on assumptions and estimates. Neither the Fund, the Investment Adviser nor the Index Provider can offer assurances that the Index’s calculation methodology or sources of information will provide an accurate assessment of included issuers or a correct valuation of securities, nor can they guarantee the availability or timeliness of the production of the Index. Diversification Risk.   The Fund is classified as “diversified” under the Investment Company Act. However, the Fund may become “non-diversified” solely as a result of a change in the relative market capitalization or index weighting of one or more constituents of the Index. A non-diversified fund is permitted to invest a larger percentage of its assets in fewer issuers than diversified funds. This increased investment in fewer issuers may make the Fund more susceptible to adverse developments affecting any single issuer held in its portfolio, and may be more susceptible to greater losses because of these developments.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Cboe BZX Exchange, Inc. (the “Exchange”)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Mid-Cap Risk.   Investments in mid-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to meet the issuer diversification requirements of the Internal Revenue Code of 1986, as amended (the “Code”), applicable to regulated investment companies, or as a result of local market restrictions or other legal reasons, including regulatory limits or other restrictions on securities that may be purchased by the Investment Adviser and its affiliate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t>
        </is>
      </c>
    </row>
    <row r="23">
      <c r="A23" s="4" t="inlineStr">
        <is>
          <t>Risk Lose Money [Text]</t>
        </is>
      </c>
      <c r="B23" s="4" t="inlineStr">
        <is>
          <t>rr_RiskLoseMoney</t>
        </is>
      </c>
      <c r="C23" s="4" t="inlineStr">
        <is>
          <t>&amp;lt;span style="color:#000000;font-family:Times New Roman;font-size:9pt;font-weight:bold;margin-left:0%;"&gt;Loss of 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5">
      <c r="A25" s="4" t="inlineStr">
        <is>
          <t>Bar Chart and Performance Table [Heading]</t>
        </is>
      </c>
      <c r="B25" s="4" t="inlineStr">
        <is>
          <t>rr_BarChartAndPerformanceTableHeading</t>
        </is>
      </c>
      <c r="C25" s="4" t="inlineStr">
        <is>
          <t>&amp;lt;span style="color:#FFFFFF;font-family:Arial;font-size:7.5pt;padding-left:0.0%;text-transform:uppercase;"&gt;Performance&amp;lt;/span&gt;</t>
        </is>
      </c>
    </row>
    <row r="26">
      <c r="A26" s="4" t="inlineStr">
        <is>
          <t>Performance Narrative [Text Block]</t>
        </is>
      </c>
      <c r="B26" s="4" t="inlineStr">
        <is>
          <t>rr_PerformanceNarrativeTextBlock</t>
        </is>
      </c>
      <c r="C26" s="4" t="inlineStr">
        <is>
          <t>As the Fund had not operated for a full calendar year as of the date of the Prospectus, there is no performance information quoted for the Fund. Updated performance information is available at no additional cost at www.gsamfunds.com/performance or by calling the appropriate phone number on the back cover of the Prospectus.</t>
        </is>
      </c>
    </row>
    <row r="27">
      <c r="A27" s="4" t="inlineStr">
        <is>
          <t>Performance One Year or Less [Text]</t>
        </is>
      </c>
      <c r="B27" s="4" t="inlineStr">
        <is>
          <t>rr_PerformanceOneYearOrLess</t>
        </is>
      </c>
      <c r="C27" s="4" t="inlineStr">
        <is>
          <t>&amp;lt;span style="color:#000000;font-family:Times New Roman;font-size:9pt;margin-left:0%;"&gt;As the Fund had not operated for a full calendar year as of the date of the Prospectus, there is no performance information quoted for &amp;lt;/span&gt;&amp;lt;span style="color:#000000;font-family:Times New Roman;font-size:9pt;"&gt;the Fund.&amp;lt;/span&gt;</t>
        </is>
      </c>
    </row>
    <row r="28">
      <c r="A28" s="4" t="inlineStr">
        <is>
          <t>Performance Availability Website Address [Text]</t>
        </is>
      </c>
      <c r="B28" s="4" t="inlineStr">
        <is>
          <t>rr_PerformanceAvailabilityWebSiteAddress</t>
        </is>
      </c>
      <c r="C28" s="4" t="inlineStr">
        <is>
          <t>&amp;lt;span style="color:#000000;font-family:Times New Roman;font-size:9pt;"&gt;www.gsamfunds.com/performance&amp;lt;/span&gt;</t>
        </is>
      </c>
    </row>
    <row r="29">
      <c r="A29" s="4" t="inlineStr">
        <is>
          <t>Goldman Sachs MarketBeta US Equity ETF | Goldman Sachs MarketBeta US Equity ETF</t>
        </is>
      </c>
    </row>
    <row r="30">
      <c r="A30" s="3" t="inlineStr">
        <is>
          <t>Risk Return Abstract</t>
        </is>
      </c>
      <c r="B30" s="4" t="inlineStr">
        <is>
          <t>rr_RiskReturnAbstract</t>
        </is>
      </c>
    </row>
    <row r="31">
      <c r="A31" s="4" t="inlineStr">
        <is>
          <t>Management Fee</t>
        </is>
      </c>
      <c r="B31" s="4" t="inlineStr">
        <is>
          <t>rr_ManagementFeesOverAssets</t>
        </is>
      </c>
      <c r="C31" s="4" t="inlineStr">
        <is>
          <t>0.09%</t>
        </is>
      </c>
    </row>
    <row r="32">
      <c r="A32" s="4" t="inlineStr">
        <is>
          <t>Distribution and Service (12b-1) Fee</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09%</t>
        </is>
      </c>
    </row>
    <row r="35">
      <c r="A35" s="4" t="inlineStr">
        <is>
          <t>Fee Waiver</t>
        </is>
      </c>
      <c r="B35" s="4" t="inlineStr">
        <is>
          <t>rr_FeeWaiverOrReimbursementOverAssets</t>
        </is>
      </c>
      <c r="C35" s="4" t="inlineStr">
        <is>
          <t>(0.02%)</t>
        </is>
      </c>
      <c r="D35" s="4" t="inlineStr">
        <is>
          <t>[1]</t>
        </is>
      </c>
    </row>
    <row r="36">
      <c r="A36" s="4" t="inlineStr">
        <is>
          <t>Total Annual Fund Operating Expenses After Fee Waiver</t>
        </is>
      </c>
      <c r="B36" s="4" t="inlineStr">
        <is>
          <t>rr_NetExpensesOverAssets</t>
        </is>
      </c>
      <c r="C36" s="4" t="inlineStr">
        <is>
          <t>0.07%</t>
        </is>
      </c>
    </row>
    <row r="37">
      <c r="A37" s="4" t="inlineStr">
        <is>
          <t>1 Year</t>
        </is>
      </c>
      <c r="B37" s="4" t="inlineStr">
        <is>
          <t>rr_ExpenseExampleYear01</t>
        </is>
      </c>
      <c r="C37" s="6" t="n">
        <v>7</v>
      </c>
    </row>
    <row r="38">
      <c r="A38" s="4" t="inlineStr">
        <is>
          <t>3 Years</t>
        </is>
      </c>
      <c r="B38" s="4" t="inlineStr">
        <is>
          <t>rr_ExpenseExampleYear03</t>
        </is>
      </c>
      <c r="C38" s="5" t="n">
        <v>27</v>
      </c>
    </row>
    <row r="39">
      <c r="A39" s="4" t="inlineStr">
        <is>
          <t>5 Years</t>
        </is>
      </c>
      <c r="B39" s="4" t="inlineStr">
        <is>
          <t>rr_ExpenseExampleYear05</t>
        </is>
      </c>
      <c r="C39" s="5" t="n">
        <v>49</v>
      </c>
    </row>
    <row r="40">
      <c r="A40" s="4" t="inlineStr">
        <is>
          <t>10 Years</t>
        </is>
      </c>
      <c r="B40" s="4" t="inlineStr">
        <is>
          <t>rr_ExpenseExampleYear10</t>
        </is>
      </c>
      <c r="C40" s="6" t="n">
        <v>113</v>
      </c>
    </row>
    <row r="41"/>
    <row r="42">
      <c r="A42" s="4" t="inlineStr">
        <is>
          <t>[1]</t>
        </is>
      </c>
      <c r="B42" s="4" t="inlineStr">
        <is>
          <t>The Investment Adviser has agreed to waive a portion of its management fee in order to achieve an effective net management fee rate of 0.07% as an annual percentage rate for the Fund’s average daily net assets. This arrangement will remain in effect through at least December 29, 2022 , and prior to such date, the Investment Adviser may not terminate the arrangement without the approval of the Board of Trustees.</t>
        </is>
      </c>
    </row>
  </sheetData>
  <mergeCells count="3">
    <mergeCell ref="C1:D1"/>
    <mergeCell ref="A41:C41"/>
    <mergeCell ref="B42:C4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MarketBeta Intl Equity ETF</t>
        </is>
      </c>
    </row>
    <row r="3">
      <c r="A3" s="4" t="inlineStr">
        <is>
          <t>&amp;lt;span style="font-family:Times New Roman;font-size:12pt;font-weight:bold;margin-left:0%;"&gt;Goldman Sachs MarketBeta&amp;lt;/span&gt;&amp;lt;span style="font-family:Times New Roman;font-size:7.5pt;font-weight:bold;position:relative;top:-5pt;"&gt;®&amp;lt;/span&gt;&amp;lt;span style="font-family:Times New Roman;font-size:12pt;font-weight:bold;"&gt; International Equity ETF—Summary&amp;lt;/span&gt;&amp;lt;span style="color:#000000;font-family:Times New Roman;font-size:9pt;font-weight:bold;margin-left:0%;"&gt;Ticker: GSID  Stock Exchange: Cboe BZX &amp;lt;/span&gt;&amp;lt;span style="color:#000000;font-family:Times New Roman;font-size:9pt;font-weight:bold;"&gt;Exchange, Inc.&amp;lt;/span&gt;</t>
        </is>
      </c>
    </row>
    <row r="4">
      <c r="A4" s="4" t="inlineStr">
        <is>
          <t>&amp;lt;span style="color:#FFFFFF;font-family:Arial;font-size:7.5pt;padding-left:0.0%;text-transform:uppercase;"&gt;Investment Objective&amp;lt;/span&gt;</t>
        </is>
      </c>
    </row>
    <row r="5">
      <c r="A5" s="4" t="inlineStr">
        <is>
          <t>The Goldman Sachs MarketBeta ® International Equity ETF (the "Fund") seeks to provide investment results that closely correspond, before fees and expenses, to the performance of the Solactive GBS Developed Markets ex North America Large &amp; Mid Cap Index (the “Index”).</t>
        </is>
      </c>
    </row>
    <row r="6">
      <c r="A6" s="4" t="inlineStr">
        <is>
          <t>&amp;lt;span style="color:#FFFFFF;font-family:Arial;font-size:7.5pt;padding-left:0.0%;text-transform:uppercase;"&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5 % of the average value of its portfolio.</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measure the performance of equity securities of large and mid-capitalization issuers covering approximately the largest 85% of the free-float market capitalization in developed markets excluding North America. It is calculated as a net total return index in U.S. dollars and weighted by free-float market capitalization. As of December 1, 2021, the Index consisted of 1,036 securities with a market capitalization range of between approximately $1.1 billion and $398.7 billion, and an average market capitalization of approximately $23.4 billion from issuers in the following developed market countries: Australia, Austria, Belgium, Canada, Denmark, Finland, France, Germany, Hong Kong, Ireland, Israel, Italy, Japan, the Netherlands, New Zealand, Norway, Portugal, Singapore, Spain, Sweden, Switzerland and the United Kingdom. The components of the Index may change over time. The percentage of the portfolio exposed to any asset class, country or geographic region will vary from time to time as the weightings of the securities within the Index change, and the Fund may not be invested in each asset class, country or geographic region at all times. Solactive AG (“Solactive” or the “Index Provider”) will generally deem an issuer to be located in a developed market country if it is organized under the laws of the developed market country and it is primarily listed in the developed market country; in the event that these factors point to more than one country, the Index methodology provides for consideration of certain additional factors. The Index is normally reconstituted on a semi-annual basis in May and November. New securities from initial public offerings are also added on a semi-annual basis in February and August, subject to fulfillment of certain eligibility criteria. Given the Fund’s investment objective of attempting to track the Index, the Fund does not follow traditional methods of active investment management, which may involve buying and selling securities based upon analysis of economic and market factors. The Fund seeks to invest in the Index components in approximately the same weighting that such components have within the Index at the applicable time. However, under various circumstances, it may not be possible or practicable to purchase all of the securities in the Index in the approximate Index weight. In these circumstances, the Fund may purchase a sample of securities in the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Index is owned and calculated by Solactive. The Fund is classified as “diversified” under the Investment Company Act of 1940, as amended (the “Investment Company Act”). However, the Fund may become “non-diversified” solely as a result of a change in the relative market capitalization or index weighting of one or more constituents of the Index. A non-diversified fund may invest a larger percentage of its assets in fewer issuers than diversified funds.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including fundamental information that may be based on assumptions and estimates. Neither the Fund, the Investment Adviser nor the Index Provider can offer assurances that the Index’s calculation methodology or sources of information will provide an accurate assessment of included issuers or a correct valuation of securities, nor can they guarantee the availability or timeliness of the production of the Index. Depositary Receipts Risk.   Foreign securities may trade in the form of depositary receipts, which include American Depositary Receipts (“ADRs”) and Global Depositary Receipts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Diversification Risk.   The Fund is classified as “diversified” under the Investment Company Act. However, the Fund may become “non-diversified” solely as a result of a change in the relative market capitalization or index weighting of one or more constituents of the Index. A non-diversified fund is permitted to invest a larger percentage of its assets in fewer issuers than diversified funds. This increased investment in fewer issuers may make the Fund more susceptible to adverse developments affecting any single issuer held in its portfolio, and may be more susceptible to greater losses because of these developments. European Investment Risk. The Fund is more exposed to the regulatory, economic and political risks of Europe and of the European countries in which it invests than funds whose investments are more geographically diversified. Adverse regulatory,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European countries. On January 31, 2020, the United Kingdom (“UK”) withdrew from the EU (commonly known as “Brexit”), which will likely result in increased market volatility and cause additional market disruption on a global basis. The UK and the EU signed the EU-UK Trade and Cooperation Agreement (“TCA”), which is an agreement on the terms governing certain aspects of the EU’s and UK’s relationship post Brexit. However, under the TCA, many aspects of the EU-UK relationship remain subject to further negotiation. The full effects of Brexit are unknown at this time and could negatively impact the value of the Fund’s investment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Geographic Risk. If the Fund focuses its investments in issuers located in a particular country or geographic region, it will subject the Fun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Japan Risk.   The Japanese economy is heavily dependent upon international trade and may be subject to considerable degrees of economic, political and social instability, which could negatively affect the Fund. The Japanese yen has fluctuated widely during recent periods and may be affected by currency volatility elsewhere in Asia, especially Southeast Asia. In addition, the yen has had a history of unpredictable and volatile movements against the U.S. dollar. The performance of the global economy could have a major impact upon equity returns in Japan. Since the mid-2000s, Japan’s economic growth has remained relatively low. A recent economic recession was likely compounded by an unstable financial sector, low domestic consumption, and certain corporate structural weaknesses, which remain some of the major issues facing the Japanese economy. Japan has also experienced natural disasters, such as earthquakes and tidal waves, of varying degrees of severity, which could negatively affect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Cboe BZX Exchange, Inc. (the “Exchange”)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Risk.   Investments in mid-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to meet the issuer diversification requirements of the Internal Revenue Code of 1986, as amended (the “Code”), applicable to regulated investment companies, or as a result of local market restrictions or other legal reasons, including regulatory limits or other restrictions on securities that may be purchased by the Investment Adviser and its affiliate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t>
        </is>
      </c>
    </row>
    <row r="17">
      <c r="A17" s="4" t="inlineStr">
        <is>
          <t>&amp;lt;span style="color:#FFFFFF;font-family:Arial;font-size:7.5pt;padding-left:0.0%;text-transform:uppercase;"&gt;Performance&amp;lt;/span&gt;</t>
        </is>
      </c>
    </row>
    <row r="18">
      <c r="A18" s="4" t="inlineStr">
        <is>
          <t>As the Fund had not operated for a full calendar year as of the date of the Prospectus, there is no performance information quoted for the Fund. Updated performance information is available at no additional cost at www.gsamfunds.com/performance or by calling the appropriate phone number on the back cover of the Prospectu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oldman Sachs MarketBeta Intl Equity ETF - Goldman Sachs MarketBeta Intl Equity ETF</t>
        </is>
      </c>
      <c r="B1" s="2" t="inlineStr">
        <is>
          <t>Dec. 29, 2021</t>
        </is>
      </c>
    </row>
    <row r="2">
      <c r="A2" s="3" t="inlineStr">
        <is>
          <t>Operating Expenses:</t>
        </is>
      </c>
    </row>
    <row r="3">
      <c r="A3" s="4" t="inlineStr">
        <is>
          <t>Management Fee</t>
        </is>
      </c>
      <c r="B3" s="4" t="inlineStr">
        <is>
          <t>0.25%</t>
        </is>
      </c>
    </row>
    <row r="4">
      <c r="A4" s="4" t="inlineStr">
        <is>
          <t>Distribution and Service (12b-1) Fee</t>
        </is>
      </c>
      <c r="B4" s="4" t="inlineStr">
        <is>
          <t xml:space="preserve">none
				</t>
        </is>
      </c>
    </row>
    <row r="5">
      <c r="A5" s="4" t="inlineStr">
        <is>
          <t>Other Expenses</t>
        </is>
      </c>
      <c r="B5" s="4" t="inlineStr">
        <is>
          <t xml:space="preserve">none
				</t>
        </is>
      </c>
    </row>
    <row r="6">
      <c r="A6" s="4" t="inlineStr">
        <is>
          <t>Total Annual Fund Operating Expenses</t>
        </is>
      </c>
      <c r="B6" s="4" t="inlineStr">
        <is>
          <t>0.25%</t>
        </is>
      </c>
    </row>
    <row r="7">
      <c r="A7" s="4" t="inlineStr">
        <is>
          <t>Fee Waiver</t>
        </is>
      </c>
      <c r="B7" s="4" t="inlineStr">
        <is>
          <t>(0.05%)</t>
        </is>
      </c>
      <c r="C7" s="4" t="inlineStr">
        <is>
          <t>[1]</t>
        </is>
      </c>
    </row>
    <row r="8">
      <c r="A8" s="4" t="inlineStr">
        <is>
          <t>Total Annual Fund Operating Expenses After Fee Waiver</t>
        </is>
      </c>
      <c r="B8" s="4" t="inlineStr">
        <is>
          <t>0.20%</t>
        </is>
      </c>
    </row>
    <row r="9"/>
    <row r="10">
      <c r="A10" s="4" t="inlineStr">
        <is>
          <t>[1]</t>
        </is>
      </c>
      <c r="B10" s="4" t="inlineStr">
        <is>
          <t>The Investment Adviser has agreed to waive a portion of its management fee in order to achieve an effective net management fee rate of 0.20% as an annual percentage rate for the Fund’s average daily net assets. This arrangement will remain in effect through at least December 29, 2022 , and prior to such date, the Investment Adviser may not terminate the arrangement without the approval of the Board of Trustees.</t>
        </is>
      </c>
    </row>
  </sheetData>
  <mergeCells count="3">
    <mergeCell ref="B1:C1"/>
    <mergeCell ref="A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Goldman Sachs MarketBeta Intl Equity ETF - Goldman Sachs MarketBeta Intl Equity ETF</t>
        </is>
      </c>
      <c r="B1" s="2" t="inlineStr">
        <is>
          <t>1 Year</t>
        </is>
      </c>
      <c r="C1" s="2" t="inlineStr">
        <is>
          <t>3 Years</t>
        </is>
      </c>
      <c r="D1" s="2" t="inlineStr">
        <is>
          <t>5 Years</t>
        </is>
      </c>
      <c r="E1" s="2" t="inlineStr">
        <is>
          <t>10 Years</t>
        </is>
      </c>
    </row>
    <row r="2">
      <c r="A2" s="4" t="inlineStr">
        <is>
          <t>USD ($)</t>
        </is>
      </c>
      <c r="B2" s="5" t="n">
        <v>20</v>
      </c>
      <c r="C2" s="5" t="n">
        <v>75</v>
      </c>
      <c r="D2" s="5" t="n">
        <v>136</v>
      </c>
      <c r="E2" s="5" t="n">
        <v>3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MarketBeta Intl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2pt;font-weight:bold;margin-left:0%;"&gt;Goldman Sachs MarketBeta&amp;lt;/span&gt;&amp;lt;span style="font-family:Times New Roman;font-size:7.5pt;font-weight:bold;position:relative;top:-5pt;"&gt;®&amp;lt;/span&gt;&amp;lt;span style="font-family:Times New Roman;font-size:12pt;font-weight:bold;"&gt; International Equity ETF—Summary&amp;lt;/span&gt;&amp;lt;span style="color:#000000;font-family:Times New Roman;font-size:9pt;font-weight:bold;margin-left:0%;"&gt;Ticker: GSID  Stock Exchange: Cboe BZX &amp;lt;/span&gt;&amp;lt;span style="color:#000000;font-family:Times New Roman;font-size:9pt;font-weight:bold;"&gt;Exchange, Inc.&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MarketBeta ® International Equity ETF (the "Fund") seeks to provide investment results that closely correspond, before fees and expenses, to the performance of the Solactive GBS Developed Markets ex North America Large &amp; Mid Cap Index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5 % of the average value of its portfolio.</t>
        </is>
      </c>
    </row>
    <row r="15">
      <c r="A15" s="4" t="inlineStr">
        <is>
          <t>Portfolio Turnover, Rate</t>
        </is>
      </c>
      <c r="B15" s="4" t="inlineStr">
        <is>
          <t>rr_PortfolioTurnoverRate</t>
        </is>
      </c>
      <c r="C15" s="4" t="inlineStr">
        <is>
          <t>5.00%</t>
        </is>
      </c>
    </row>
    <row r="16">
      <c r="A16" s="4" t="inlineStr">
        <is>
          <t>Expense Example [Heading]</t>
        </is>
      </c>
      <c r="B16" s="4" t="inlineStr">
        <is>
          <t>rr_ExpenseExampleHeading</t>
        </is>
      </c>
      <c r="C16" s="4" t="inlineStr">
        <is>
          <t>&amp;lt;span style="color:#FFFFFF;font-family:Arial;font-size:7.5pt;padding-left:0.0%;text-transform:uppercase;"&gt;Expense Example&amp;lt;/span&gt;</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8">
      <c r="A18" s="4" t="inlineStr">
        <is>
          <t>Strategy [Heading]</t>
        </is>
      </c>
      <c r="B18" s="4" t="inlineStr">
        <is>
          <t>rr_StrategyHeading</t>
        </is>
      </c>
      <c r="C18" s="4" t="inlineStr">
        <is>
          <t>&amp;lt;span style="color:#FFFFFF;font-family:Arial;font-size:7.5pt;padding-left:0.0%;text-transform:uppercase;"&gt;Principal Investment Strategies&amp;lt;/span&gt;</t>
        </is>
      </c>
    </row>
    <row r="19">
      <c r="A19" s="4" t="inlineStr">
        <is>
          <t>Strategy Narrative [Text Block]</t>
        </is>
      </c>
      <c r="B19" s="4" t="inlineStr">
        <is>
          <t>rr_StrategyNarrativeTextBlock</t>
        </is>
      </c>
      <c r="C19"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measure the performance of equity securities of large and mid-capitalization issuers covering approximately the largest 85% of the free-float market capitalization in developed markets excluding North America. It is calculated as a net total return index in U.S. dollars and weighted by free-float market capitalization. As of December 1, 2021, the Index consisted of 1,036 securities with a market capitalization range of between approximately $1.1 billion and $398.7 billion, and an average market capitalization of approximately $23.4 billion from issuers in the following developed market countries: Australia, Austria, Belgium, Canada, Denmark, Finland, France, Germany, Hong Kong, Ireland, Israel, Italy, Japan, the Netherlands, New Zealand, Norway, Portugal, Singapore, Spain, Sweden, Switzerland and the United Kingdom. The components of the Index may change over time. The percentage of the portfolio exposed to any asset class, country or geographic region will vary from time to time as the weightings of the securities within the Index change, and the Fund may not be invested in each asset class, country or geographic region at all times. Solactive AG (“Solactive” or the “Index Provider”) will generally deem an issuer to be located in a developed market country if it is organized under the laws of the developed market country and it is primarily listed in the developed market country; in the event that these factors point to more than one country, the Index methodology provides for consideration of certain additional factors. The Index is normally reconstituted on a semi-annual basis in May and November. New securities from initial public offerings are also added on a semi-annual basis in February and August, subject to fulfillment of certain eligibility criteria. Given the Fund’s investment objective of attempting to track the Index, the Fund does not follow traditional methods of active investment management, which may involve buying and selling securities based upon analysis of economic and market factors. The Fund seeks to invest in the Index components in approximately the same weighting that such components have within the Index at the applicable time. However, under various circumstances, it may not be possible or practicable to purchase all of the securities in the Index in the approximate Index weight. In these circumstances, the Fund may purchase a sample of securities in the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Index is owned and calculated by Solactive. The Fund is classified as “diversified” under the Investment Company Act of 1940, as amended (the “Investment Company Act”). However, the Fund may become “non-diversified” solely as a result of a change in the relative market capitalization or index weighting of one or more constituents of the Index. A non-diversified fund may invest a larger percentage of its assets in fewer issuers than diversified funds.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20">
      <c r="A20" s="4" t="inlineStr">
        <is>
          <t>Strategy Portfolio Concentration [Text]</t>
        </is>
      </c>
      <c r="B20" s="4" t="inlineStr">
        <is>
          <t>rr_StrategyPortfolioConcentration</t>
        </is>
      </c>
      <c r="C20" s="4" t="inlineStr">
        <is>
          <t>&amp;lt;span style="color:#000000;font-family:Times New Roman;font-size:9pt;margin-left:0%;"&gt;The Fund may concentrate its investments (i.e., hold more than 25% of its total assets) in a particular industry or group of industries to &amp;lt;/span&gt;&amp;lt;span style="color:#000000;font-family:Times New Roman;font-size:9pt;"&gt;the extent that the Index is concentrated.&amp;lt;/span&gt;</t>
        </is>
      </c>
    </row>
    <row r="21">
      <c r="A21" s="4" t="inlineStr">
        <is>
          <t>Risk [Heading]</t>
        </is>
      </c>
      <c r="B21" s="4" t="inlineStr">
        <is>
          <t>rr_RiskHeading</t>
        </is>
      </c>
      <c r="C21" s="4" t="inlineStr">
        <is>
          <t>&amp;lt;span style="color:#FFFFFF;font-family:Arial;font-size:7.5pt;padding-left:0.0%;text-transform:uppercase;"&gt;Principal Risks of the Fund&amp;lt;/span&gt;</t>
        </is>
      </c>
    </row>
    <row r="22">
      <c r="A22" s="4" t="inlineStr">
        <is>
          <t>Risk Narrative [Text Block]</t>
        </is>
      </c>
      <c r="B22" s="4" t="inlineStr">
        <is>
          <t>rr_RiskNarrativeTextBlock</t>
        </is>
      </c>
      <c r="C22"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including fundamental information that may be based on assumptions and estimates. Neither the Fund, the Investment Adviser nor the Index Provider can offer assurances that the Index’s calculation methodology or sources of information will provide an accurate assessment of included issuers or a correct valuation of securities, nor can they guarantee the availability or timeliness of the production of the Index. Depositary Receipts Risk.   Foreign securities may trade in the form of depositary receipts, which include American Depositary Receipts (“ADRs”) and Global Depositary Receipts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Diversification Risk.   The Fund is classified as “diversified” under the Investment Company Act. However, the Fund may become “non-diversified” solely as a result of a change in the relative market capitalization or index weighting of one or more constituents of the Index. A non-diversified fund is permitted to invest a larger percentage of its assets in fewer issuers than diversified funds. This increased investment in fewer issuers may make the Fund more susceptible to adverse developments affecting any single issuer held in its portfolio, and may be more susceptible to greater losses because of these developments. European Investment Risk. The Fund is more exposed to the regulatory, economic and political risks of Europe and of the European countries in which it invests than funds whose investments are more geographically diversified. Adverse regulatory,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European countries. On January 31, 2020, the United Kingdom (“UK”) withdrew from the EU (commonly known as “Brexit”), which will likely result in increased market volatility and cause additional market disruption on a global basis. The UK and the EU signed the EU-UK Trade and Cooperation Agreement (“TCA”), which is an agreement on the terms governing certain aspects of the EU’s and UK’s relationship post Brexit. However, under the TCA, many aspects of the EU-UK relationship remain subject to further negotiation. The full effects of Brexit are unknown at this time and could negatively impact the value of the Fund’s investment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Geographic Risk. If the Fund focuses its investments in issuers located in a particular country or geographic region, it will subject the Fun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Japan Risk.   The Japanese economy is heavily dependent upon international trade and may be subject to considerable degrees of economic, political and social instability, which could negatively affect the Fund. The Japanese yen has fluctuated widely during recent periods and may be affected by currency volatility elsewhere in Asia, especially Southeast Asia. In addition, the yen has had a history of unpredictable and volatile movements against the U.S. dollar. The performance of the global economy could have a major impact upon equity returns in Japan. Since the mid-2000s, Japan’s economic growth has remained relatively low. A recent economic recession was likely compounded by an unstable financial sector, low domestic consumption, and certain corporate structural weaknesses, which remain some of the major issues facing the Japanese economy. Japan has also experienced natural disasters, such as earthquakes and tidal waves, of varying degrees of severity, which could negatively affect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Cboe BZX Exchange, Inc. (the “Exchange”)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Risk.   Investments in mid-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to meet the issuer diversification requirements of the Internal Revenue Code of 1986, as amended (the “Code”), applicable to regulated investment companies, or as a result of local market restrictions or other legal reasons, including regulatory limits or other restrictions on securities that may be purchased by the Investment Adviser and its affiliate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t>
        </is>
      </c>
    </row>
    <row r="23">
      <c r="A23" s="4" t="inlineStr">
        <is>
          <t>Risk Lose Money [Text]</t>
        </is>
      </c>
      <c r="B23" s="4" t="inlineStr">
        <is>
          <t>rr_RiskLoseMoney</t>
        </is>
      </c>
      <c r="C23" s="4" t="inlineStr">
        <is>
          <t>&amp;lt;span style="color:#000000;font-family:Times New Roman;font-size:9pt;font-weight:bold;margin-left:0%;"&gt;Loss of 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5">
      <c r="A25" s="4" t="inlineStr">
        <is>
          <t>Bar Chart and Performance Table [Heading]</t>
        </is>
      </c>
      <c r="B25" s="4" t="inlineStr">
        <is>
          <t>rr_BarChartAndPerformanceTableHeading</t>
        </is>
      </c>
      <c r="C25" s="4" t="inlineStr">
        <is>
          <t>&amp;lt;span style="color:#FFFFFF;font-family:Arial;font-size:7.5pt;padding-left:0.0%;text-transform:uppercase;"&gt;Performance&amp;lt;/span&gt;</t>
        </is>
      </c>
    </row>
    <row r="26">
      <c r="A26" s="4" t="inlineStr">
        <is>
          <t>Performance Narrative [Text Block]</t>
        </is>
      </c>
      <c r="B26" s="4" t="inlineStr">
        <is>
          <t>rr_PerformanceNarrativeTextBlock</t>
        </is>
      </c>
      <c r="C26" s="4" t="inlineStr">
        <is>
          <t>As the Fund had not operated for a full calendar year as of the date of the Prospectus, there is no performance information quoted for the Fund. Updated performance information is available at no additional cost at www.gsamfunds.com/performance or by calling the appropriate phone number on the back cover of the Prospectus.</t>
        </is>
      </c>
    </row>
    <row r="27">
      <c r="A27" s="4" t="inlineStr">
        <is>
          <t>Performance One Year or Less [Text]</t>
        </is>
      </c>
      <c r="B27" s="4" t="inlineStr">
        <is>
          <t>rr_PerformanceOneYearOrLess</t>
        </is>
      </c>
      <c r="C27" s="4" t="inlineStr">
        <is>
          <t>&amp;lt;span style="color:#000000;font-family:Times New Roman;font-size:9pt;margin-left:0%;"&gt;As the Fund had not operated for a full calendar year as of the date of the Prospectus, there is no performance information quoted for &amp;lt;/span&gt;&amp;lt;span style="color:#000000;font-family:Times New Roman;font-size:9pt;"&gt;the Fund.&amp;lt;/span&gt;</t>
        </is>
      </c>
    </row>
    <row r="28">
      <c r="A28" s="4" t="inlineStr">
        <is>
          <t>Performance Availability Website Address [Text]</t>
        </is>
      </c>
      <c r="B28" s="4" t="inlineStr">
        <is>
          <t>rr_PerformanceAvailabilityWebSiteAddress</t>
        </is>
      </c>
      <c r="C28" s="4" t="inlineStr">
        <is>
          <t>&amp;lt;span style="color:#000000;font-family:Times New Roman;font-size:9pt;"&gt;www.gsamfunds.com/performance&amp;lt;/span&gt;</t>
        </is>
      </c>
    </row>
    <row r="29">
      <c r="A29" s="4" t="inlineStr">
        <is>
          <t>Goldman Sachs MarketBeta Intl Equity ETF | Goldman Sachs MarketBeta Intl Equity ETF</t>
        </is>
      </c>
    </row>
    <row r="30">
      <c r="A30" s="3" t="inlineStr">
        <is>
          <t>Risk Return Abstract</t>
        </is>
      </c>
      <c r="B30" s="4" t="inlineStr">
        <is>
          <t>rr_RiskReturnAbstract</t>
        </is>
      </c>
    </row>
    <row r="31">
      <c r="A31" s="4" t="inlineStr">
        <is>
          <t>Management Fee</t>
        </is>
      </c>
      <c r="B31" s="4" t="inlineStr">
        <is>
          <t>rr_ManagementFeesOverAssets</t>
        </is>
      </c>
      <c r="C31" s="4" t="inlineStr">
        <is>
          <t>0.25%</t>
        </is>
      </c>
    </row>
    <row r="32">
      <c r="A32" s="4" t="inlineStr">
        <is>
          <t>Distribution and Service (12b-1) Fee</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25%</t>
        </is>
      </c>
    </row>
    <row r="35">
      <c r="A35" s="4" t="inlineStr">
        <is>
          <t>Fee Waiver</t>
        </is>
      </c>
      <c r="B35" s="4" t="inlineStr">
        <is>
          <t>rr_FeeWaiverOrReimbursementOverAssets</t>
        </is>
      </c>
      <c r="C35" s="4" t="inlineStr">
        <is>
          <t>(0.05%)</t>
        </is>
      </c>
      <c r="D35" s="4" t="inlineStr">
        <is>
          <t>[1]</t>
        </is>
      </c>
    </row>
    <row r="36">
      <c r="A36" s="4" t="inlineStr">
        <is>
          <t>Total Annual Fund Operating Expenses After Fee Waiver</t>
        </is>
      </c>
      <c r="B36" s="4" t="inlineStr">
        <is>
          <t>rr_NetExpensesOverAssets</t>
        </is>
      </c>
      <c r="C36" s="4" t="inlineStr">
        <is>
          <t>0.20%</t>
        </is>
      </c>
    </row>
    <row r="37">
      <c r="A37" s="4" t="inlineStr">
        <is>
          <t>1 Year</t>
        </is>
      </c>
      <c r="B37" s="4" t="inlineStr">
        <is>
          <t>rr_ExpenseExampleYear01</t>
        </is>
      </c>
      <c r="C37" s="6" t="n">
        <v>20</v>
      </c>
    </row>
    <row r="38">
      <c r="A38" s="4" t="inlineStr">
        <is>
          <t>3 Years</t>
        </is>
      </c>
      <c r="B38" s="4" t="inlineStr">
        <is>
          <t>rr_ExpenseExampleYear03</t>
        </is>
      </c>
      <c r="C38" s="5" t="n">
        <v>75</v>
      </c>
    </row>
    <row r="39">
      <c r="A39" s="4" t="inlineStr">
        <is>
          <t>5 Years</t>
        </is>
      </c>
      <c r="B39" s="4" t="inlineStr">
        <is>
          <t>rr_ExpenseExampleYear05</t>
        </is>
      </c>
      <c r="C39" s="5" t="n">
        <v>136</v>
      </c>
    </row>
    <row r="40">
      <c r="A40" s="4" t="inlineStr">
        <is>
          <t>10 Years</t>
        </is>
      </c>
      <c r="B40" s="4" t="inlineStr">
        <is>
          <t>rr_ExpenseExampleYear10</t>
        </is>
      </c>
      <c r="C40" s="6" t="n">
        <v>313</v>
      </c>
    </row>
    <row r="41"/>
    <row r="42">
      <c r="A42" s="4" t="inlineStr">
        <is>
          <t>[1]</t>
        </is>
      </c>
      <c r="B42" s="4" t="inlineStr">
        <is>
          <t>The Investment Adviser has agreed to waive a portion of its management fee in order to achieve an effective net management fee rate of 0.20% as an annual percentage rate for the Fund’s average daily net assets. This arrangement will remain in effect through at least December 29, 2022 , and prior to such date, the Investment Adviser may not terminate the arrangement without the approval of the Board of Trustees.</t>
        </is>
      </c>
    </row>
  </sheetData>
  <mergeCells count="3">
    <mergeCell ref="C1:D1"/>
    <mergeCell ref="A41:C41"/>
    <mergeCell ref="B42:C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MarketBeta Emerging Markets Equity ETF</t>
        </is>
      </c>
    </row>
    <row r="3">
      <c r="A3" s="4" t="inlineStr">
        <is>
          <t>&amp;lt;span style="font-family:Times New Roman;font-size:12pt;margin-left:0%;"&gt;Goldman Sachs MarketBeta&amp;lt;/span&gt;&amp;lt;span style="font-family:Times New Roman;font-size:7.5pt;position:relative;top:-5pt;"&gt;®&amp;lt;/span&gt;&amp;lt;span style="font-family:Times New Roman;font-size:12pt;"&gt; Emerging Markets Equity ETF—Summary&amp;lt;/span&gt;&amp;lt;span style="color:#000000;font-family:Times New Roman;font-size:9pt;font-weight:bold;margin-left:0%;"&gt;Ticker: GSEE  Stock Exchange: Cboe BZX &amp;lt;/span&gt;&amp;lt;span style="color:#000000;font-family:Times New Roman;font-size:9pt;font-weight:bold;"&gt;Exchange, Inc.&amp;lt;/span&gt;</t>
        </is>
      </c>
    </row>
    <row r="4">
      <c r="A4" s="4" t="inlineStr">
        <is>
          <t>&amp;lt;span style="color:#FFFFFF;font-family:Arial;font-size:7.5pt;padding-left:0.0%;text-transform:uppercase;"&gt;Investment Objective&amp;lt;/span&gt;</t>
        </is>
      </c>
    </row>
    <row r="5">
      <c r="A5" s="4" t="inlineStr">
        <is>
          <t>The Goldman Sachs MarketBeta ® Emerging Markets Equity ETF (the "Fund") seeks to provide investment results that closely correspond, before fees and expenses, to the performance of the Solactive GBS Emerging Markets Large &amp; Mid Cap Index (the “Index”).</t>
        </is>
      </c>
    </row>
    <row r="6">
      <c r="A6" s="4" t="inlineStr">
        <is>
          <t>&amp;lt;span style="color:#FFFFFF;font-family:Arial;font-size:7.5pt;padding-left:0.0%;text-transform:uppercase;"&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21 % of the average value of its portfolio.</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measure the performance of equity securities of large and mid-capitalization issuers covering approximately the largest 85% of the free-float market capitalization in emerging markets. It is calculated as a net total return index in U.S. dollars and weighted by free-float market capitalization. As of December 1, 2021, the Index consisted of 1,658 securities with a market capitalization range of between approximately $77 million and $1.866 trillion, and an average market capitalization of approximately $16.5 billion from issuers in the following emerging market countries: Argentina, Brazil, Chile, China, Colombia, the Czech Republic, Egypt, Greece, Hong Kong, Hungary, India, Indonesia, Kuwait, Mexico, Pakistan, Peru, the Philippines, Qatar, Russia, Saudi Arabia, South Africa, South Korea, Taiwan, Turkey and the United Arab Emirates. The components of the Index may change over time. The percentage of the portfolio exposed to any asset class, country or geographic region will vary from time to time as the weightings of the securities within the Index change, and the Fund may not be invested in each asset class, country or geographic region at all times. Solactive AG (“Solactive” or the “Index Provider”) will generally deem an issuer to be located in an emerging market country if it is organized under the laws of the emerging market country and it is primarily listed in the emerging market country; in the event that these factors point to more than one country, the Index methodology provides for consideration of certain additional factors. The Index is normally reconstituted on a semi-annual basis in May and November. New securities from initial public offerings are also added on a semi-annual basis in February and August, subject to fulfillment of certain eligibility criteria. Given the Fund’s investment objective of attempting to track the Index, the Fund does not follow traditional methods of active investment management, which may involve buying and selling securities based upon analysis of economic and market factors. The Fund seeks to invest in the Index components in approximately the same weighting that such components have within the Index at the applicable time. However, under various circumstances, it may not be possible or practicable to purchase all of the securities in the Index in the approximate Index weight. In these circumstances, the Fund may purchase a sample of securities in the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Index is owned and calculated by Solactive. The Fund is classified as “diversified” under the Investment Company Act of 1940, as amended (the “Investment Company Act”). However, the Fund may become “non-diversified” solely as a result of a change in the relative market capitalization or index weighting of one or more constituents of the Index. A non-diversified fund may invest a larger percentage of its assets in fewer issuers than diversified funds.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including fundamental information that may be based on assumptions and estimates. Neither the Fund, the Investment Adviser nor the Index Provider can offer assurances that the Index’s calculation methodology or sources of information will provide an accurate assessment of included issuers or a correct valuation of securities, nor can they guarantee the availability or timeliness of the production of the Index. Cash Transactions Risk.   Unlike certain exchange-traded funds ("ETFs"), the Fund expects to effect its redemptions partially for cash, rather than primarily for in-kind securities. As such, investments in Shares may be less tax-efficient than an investment in a conventional ETF which generally are able to make in-kind redemptions and avoid realizing gains in connection with transactions designed to raise cash to meet redemption requests. China Risk.   Investing in Mainland China involves a higher degree of risk and special considerations not typically associated with investing in other more established economies or securities markets. The Fund’s investment exposure to Mainland China may subject the Fund, to a greater extent than if investments were made in developed countries, to the risks of adverse securities markets, exchange rates and social, political, regulatory, economic or environmental events and natural disasters which may occur in the China region. The economy, industries, and securities and currency markets of Mainland China are particularly vulnerable to the region’s dependence on exports and international trade and increasing competition from Asia’s other low-cost emerging economies. The imposition of tariffs or other trade barriers by the U.S. or foreign governments on exports from Mainland China may also have an adverse impact on Chinese issuers. In addition, currency fluctuations, currency convertibility, interest rate fluctuations and higher rates of inflation as a result of internal social unrest or conflicts with other countries have had, and may continue to have, negative effects on the economies and securities markets of Mainland China. The government of the People’s Republic of China (“PRC”) exercises significant control over the economy in Mainland China, and may at any time alter or discontinue economic reforms. Hong Kong does not exercise the same level of control over its economy as does the PRC with respect to Mainland China, but changes to their political and economic relationships with the PRC could adversely impact the Fund’s investments. Depositary Receipts Risk.   Foreign securities may trade in the form of depositary receipts, which include American Depositary Receipts (“ADRs”) and Global Depositary Receipts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Diversification Risk.   The Fund is classified as “diversified” under the Investment Company Act. However, the Fund may become “non-diversified” solely as a result of a change in the relative market capitalization or index weighting of one or more constituents of the Index. A non-diversified fund is permitted to invest a larger percentage of its assets in fewer issuers than diversified funds. This increased investment in fewer issuers may make the Fund more susceptible to adverse developments affecting any single issuer held in its portfolio, and may be more susceptible to greater losses because of these developments. Expenses Risk. By investing in pooled investment vehicles (including ETFs) indirectly through the Fund, the investor will incur not only a proportionate share of the expenses of the other pooled investment vehicles held by the Fund (including operating costs and investment management fees), but also the expenses of the Fund.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The securities markets of most emerging countries are less liquid, developed and efficient, are subject to greater price volatility, have smaller market capitalizations, have more or less government regulation and may not be subject to as extensive and frequent accounting, financial and other reporting requirements as the securities markets of more developed countries. Further, investment in securities of issuers located in certain emerging countries involves the risk of loss resulting from problems in share registration, settlement or custody, substantial economic, political and social disruptions and the imposition of exchange controls (including repatriation restrictions). These risks are not normally associated with investments in more developed countries. Geographic Risk. If the Fund focuses its investments in issuers located in a particular country or geographic region, it will subject the Fun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Cboe BZX Exchange, Inc. (the “Exchange”)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Risk.   Investments in mid-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se risks may be greater given the Fund’s investment in emerging market issuers with more volatility in price and liquidity. The Fund may be required to deviate its investments from the securities and relative weightings of the Index to comply with the Investment Company Act, to meet the issuer diversification requirements of the Internal Revenue Code of 1986, as amended (the “Code”), applicable to regulated investment companies, or as a result of local market restrictions or other legal reasons, including regulatory limits or other restrictions on securities that may be purchased by the Investment Adviser and its affiliate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t>
        </is>
      </c>
    </row>
    <row r="17">
      <c r="A17" s="4" t="inlineStr">
        <is>
          <t>&amp;lt;span style="color:#FFFFFF;font-family:Arial;font-size:7.5pt;padding-left:0.0%;text-transform:uppercase;"&gt;Performance&amp;lt;/span&gt;</t>
        </is>
      </c>
    </row>
    <row r="18">
      <c r="A18" s="4" t="inlineStr">
        <is>
          <t>As the Fund had not operated for a full calendar year as of the date of the Prospectus, there is no performance information quoted for the Fund. Updated performance information is available at no additional cost at www.gsamfunds.com/performance or by calling the appropriate phone number on the back cover of the Prospectu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oldman Sachs MarketBeta Emerging Markets Equity ETF - Goldman Sachs MarketBeta Emerging Markets Equity ETF</t>
        </is>
      </c>
      <c r="B1" s="2" t="inlineStr">
        <is>
          <t>Dec. 29, 2021</t>
        </is>
      </c>
    </row>
    <row r="2">
      <c r="A2" s="3" t="inlineStr">
        <is>
          <t>Operating Expenses:</t>
        </is>
      </c>
    </row>
    <row r="3">
      <c r="A3" s="4" t="inlineStr">
        <is>
          <t>Management Fee</t>
        </is>
      </c>
      <c r="B3" s="4" t="inlineStr">
        <is>
          <t>0.45%</t>
        </is>
      </c>
    </row>
    <row r="4">
      <c r="A4" s="4" t="inlineStr">
        <is>
          <t>Distribution and Service (12b-1) Fee</t>
        </is>
      </c>
      <c r="B4" s="4" t="inlineStr">
        <is>
          <t xml:space="preserve">none
				</t>
        </is>
      </c>
    </row>
    <row r="5">
      <c r="A5" s="4" t="inlineStr">
        <is>
          <t>Other Expenses</t>
        </is>
      </c>
      <c r="B5" s="4" t="inlineStr">
        <is>
          <t xml:space="preserve">none
				</t>
        </is>
      </c>
    </row>
    <row r="6">
      <c r="A6" s="4" t="inlineStr">
        <is>
          <t>Total Annual Fund Operating Expenses</t>
        </is>
      </c>
      <c r="B6" s="4" t="inlineStr">
        <is>
          <t>0.45%</t>
        </is>
      </c>
    </row>
    <row r="7">
      <c r="A7" s="4" t="inlineStr">
        <is>
          <t>Fee Waiver</t>
        </is>
      </c>
      <c r="B7" s="4" t="inlineStr">
        <is>
          <t>(0.09%)</t>
        </is>
      </c>
      <c r="C7" s="4" t="inlineStr">
        <is>
          <t>[1]</t>
        </is>
      </c>
    </row>
    <row r="8">
      <c r="A8" s="4" t="inlineStr">
        <is>
          <t>Total Annual Fund Operating Expenses After Fee Waiver</t>
        </is>
      </c>
      <c r="B8" s="4" t="inlineStr">
        <is>
          <t>0.36%</t>
        </is>
      </c>
    </row>
    <row r="9"/>
    <row r="10">
      <c r="A10" s="4" t="inlineStr">
        <is>
          <t>[1]</t>
        </is>
      </c>
      <c r="B10" s="4" t="inlineStr">
        <is>
          <t>The Investment Adviser has agreed to waive a portion of its management fee in order to achieve an effective net management fee rate of 0.36% as an annual percentage rate for the Fund’s average daily net assets. This arrangement will remain in effect through at least December 29, 2022 , and prior to such date, the Investment Adviser may not terminate the arrangement without the approval of the Board of Trustees.</t>
        </is>
      </c>
    </row>
  </sheetData>
  <mergeCells count="3">
    <mergeCell ref="B1:C1"/>
    <mergeCell ref="A9:C9"/>
    <mergeCell ref="B10:C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Goldman Sachs MarketBeta Emerging Markets Equity ETF - Goldman Sachs MarketBeta Emerging Markets Equity ETF</t>
        </is>
      </c>
      <c r="B1" s="2" t="inlineStr">
        <is>
          <t>1 Year</t>
        </is>
      </c>
      <c r="C1" s="2" t="inlineStr">
        <is>
          <t>3 Years</t>
        </is>
      </c>
      <c r="D1" s="2" t="inlineStr">
        <is>
          <t>5 Years</t>
        </is>
      </c>
      <c r="E1" s="2" t="inlineStr">
        <is>
          <t>10 Years</t>
        </is>
      </c>
    </row>
    <row r="2">
      <c r="A2" s="4" t="inlineStr">
        <is>
          <t>USD ($)</t>
        </is>
      </c>
      <c r="B2" s="5" t="n">
        <v>37</v>
      </c>
      <c r="C2" s="5" t="n">
        <v>135</v>
      </c>
      <c r="D2" s="5" t="n">
        <v>243</v>
      </c>
      <c r="E2" s="5" t="n">
        <v>5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MarketBeta Emerging Markets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2pt;margin-left:0%;"&gt;Goldman Sachs MarketBeta&amp;lt;/span&gt;&amp;lt;span style="font-family:Times New Roman;font-size:7.5pt;position:relative;top:-5pt;"&gt;®&amp;lt;/span&gt;&amp;lt;span style="font-family:Times New Roman;font-size:12pt;"&gt; Emerging Markets Equity ETF—Summary&amp;lt;/span&gt;&amp;lt;span style="color:#000000;font-family:Times New Roman;font-size:9pt;font-weight:bold;margin-left:0%;"&gt;Ticker: GSEE  Stock Exchange: Cboe BZX &amp;lt;/span&gt;&amp;lt;span style="color:#000000;font-family:Times New Roman;font-size:9pt;font-weight:bold;"&gt;Exchange, Inc.&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MarketBeta ® Emerging Markets Equity ETF (the "Fund") seeks to provide investment results that closely correspond, before fees and expenses, to the performance of the Solactive GBS Emerging Markets Large &amp; Mid Cap Index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21 % of the average value of its portfolio.</t>
        </is>
      </c>
    </row>
    <row r="15">
      <c r="A15" s="4" t="inlineStr">
        <is>
          <t>Portfolio Turnover, Rate</t>
        </is>
      </c>
      <c r="B15" s="4" t="inlineStr">
        <is>
          <t>rr_PortfolioTurnoverRate</t>
        </is>
      </c>
      <c r="C15" s="4" t="inlineStr">
        <is>
          <t>21.00%</t>
        </is>
      </c>
    </row>
    <row r="16">
      <c r="A16" s="4" t="inlineStr">
        <is>
          <t>Expense Example [Heading]</t>
        </is>
      </c>
      <c r="B16" s="4" t="inlineStr">
        <is>
          <t>rr_ExpenseExampleHeading</t>
        </is>
      </c>
      <c r="C16" s="4" t="inlineStr">
        <is>
          <t>&amp;lt;span style="color:#FFFFFF;font-family:Arial;font-size:7.5pt;padding-left:0.0%;text-transform:uppercase;"&gt;Expense Example&amp;lt;/span&gt;</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8">
      <c r="A18" s="4" t="inlineStr">
        <is>
          <t>Strategy [Heading]</t>
        </is>
      </c>
      <c r="B18" s="4" t="inlineStr">
        <is>
          <t>rr_StrategyHeading</t>
        </is>
      </c>
      <c r="C18" s="4" t="inlineStr">
        <is>
          <t>&amp;lt;span style="color:#FFFFFF;font-family:Arial;font-size:7.5pt;padding-left:0.0%;text-transform:uppercase;"&gt;Principal Investment Strategies&amp;lt;/span&gt;</t>
        </is>
      </c>
    </row>
    <row r="19">
      <c r="A19" s="4" t="inlineStr">
        <is>
          <t>Strategy Narrative [Text Block]</t>
        </is>
      </c>
      <c r="B19" s="4" t="inlineStr">
        <is>
          <t>rr_StrategyNarrativeTextBlock</t>
        </is>
      </c>
      <c r="C19"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measure the performance of equity securities of large and mid-capitalization issuers covering approximately the largest 85% of the free-float market capitalization in emerging markets. It is calculated as a net total return index in U.S. dollars and weighted by free-float market capitalization. As of December 1, 2021, the Index consisted of 1,658 securities with a market capitalization range of between approximately $77 million and $1.866 trillion, and an average market capitalization of approximately $16.5 billion from issuers in the following emerging market countries: Argentina, Brazil, Chile, China, Colombia, the Czech Republic, Egypt, Greece, Hong Kong, Hungary, India, Indonesia, Kuwait, Mexico, Pakistan, Peru, the Philippines, Qatar, Russia, Saudi Arabia, South Africa, South Korea, Taiwan, Turkey and the United Arab Emirates. The components of the Index may change over time. The percentage of the portfolio exposed to any asset class, country or geographic region will vary from time to time as the weightings of the securities within the Index change, and the Fund may not be invested in each asset class, country or geographic region at all times. Solactive AG (“Solactive” or the “Index Provider”) will generally deem an issuer to be located in an emerging market country if it is organized under the laws of the emerging market country and it is primarily listed in the emerging market country; in the event that these factors point to more than one country, the Index methodology provides for consideration of certain additional factors. The Index is normally reconstituted on a semi-annual basis in May and November. New securities from initial public offerings are also added on a semi-annual basis in February and August, subject to fulfillment of certain eligibility criteria. Given the Fund’s investment objective of attempting to track the Index, the Fund does not follow traditional methods of active investment management, which may involve buying and selling securities based upon analysis of economic and market factors. The Fund seeks to invest in the Index components in approximately the same weighting that such components have within the Index at the applicable time. However, under various circumstances, it may not be possible or practicable to purchase all of the securities in the Index in the approximate Index weight. In these circumstances, the Fund may purchase a sample of securities in the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Index is owned and calculated by Solactive. The Fund is classified as “diversified” under the Investment Company Act of 1940, as amended (the “Investment Company Act”). However, the Fund may become “non-diversified” solely as a result of a change in the relative market capitalization or index weighting of one or more constituents of the Index. A non-diversified fund may invest a larger percentage of its assets in fewer issuers than diversified funds.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20">
      <c r="A20" s="4" t="inlineStr">
        <is>
          <t>Strategy Portfolio Concentration [Text]</t>
        </is>
      </c>
      <c r="B20" s="4" t="inlineStr">
        <is>
          <t>rr_StrategyPortfolioConcentration</t>
        </is>
      </c>
      <c r="C20" s="4" t="inlineStr">
        <is>
          <t>&amp;lt;span style="color:#000000;font-family:Times New Roman;font-size:9pt;margin-left:0%;"&gt;The Fund may concentrate its investments (i.e., hold more than 25% of its total assets) in a particular industry or group of industries to &amp;lt;/span&gt;&amp;lt;span style="color:#000000;font-family:Times New Roman;font-size:9pt;"&gt;the extent that the Index is concentrated.&amp;lt;/span&gt;</t>
        </is>
      </c>
    </row>
    <row r="21">
      <c r="A21" s="4" t="inlineStr">
        <is>
          <t>Risk [Heading]</t>
        </is>
      </c>
      <c r="B21" s="4" t="inlineStr">
        <is>
          <t>rr_RiskHeading</t>
        </is>
      </c>
      <c r="C21" s="4" t="inlineStr">
        <is>
          <t>&amp;lt;span style="color:#FFFFFF;font-family:Arial;font-size:7.5pt;padding-left:0.0%;text-transform:uppercase;"&gt;Principal Risks of the Fund&amp;lt;/span&gt;</t>
        </is>
      </c>
    </row>
    <row r="22">
      <c r="A22" s="4" t="inlineStr">
        <is>
          <t>Risk Narrative [Text Block]</t>
        </is>
      </c>
      <c r="B22" s="4" t="inlineStr">
        <is>
          <t>rr_RiskNarrativeTextBlock</t>
        </is>
      </c>
      <c r="C22"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including fundamental information that may be based on assumptions and estimates. Neither the Fund, the Investment Adviser nor the Index Provider can offer assurances that the Index’s calculation methodology or sources of information will provide an accurate assessment of included issuers or a correct valuation of securities, nor can they guarantee the availability or timeliness of the production of the Index. Cash Transactions Risk.   Unlike certain exchange-traded funds ("ETFs"), the Fund expects to effect its redemptions partially for cash, rather than primarily for in-kind securities. As such, investments in Shares may be less tax-efficient than an investment in a conventional ETF which generally are able to make in-kind redemptions and avoid realizing gains in connection with transactions designed to raise cash to meet redemption requests. China Risk.   Investing in Mainland China involves a higher degree of risk and special considerations not typically associated with investing in other more established economies or securities markets. The Fund’s investment exposure to Mainland China may subject the Fund, to a greater extent than if investments were made in developed countries, to the risks of adverse securities markets, exchange rates and social, political, regulatory, economic or environmental events and natural disasters which may occur in the China region. The economy, industries, and securities and currency markets of Mainland China are particularly vulnerable to the region’s dependence on exports and international trade and increasing competition from Asia’s other low-cost emerging economies. The imposition of tariffs or other trade barriers by the U.S. or foreign governments on exports from Mainland China may also have an adverse impact on Chinese issuers. In addition, currency fluctuations, currency convertibility, interest rate fluctuations and higher rates of inflation as a result of internal social unrest or conflicts with other countries have had, and may continue to have, negative effects on the economies and securities markets of Mainland China. The government of the People’s Republic of China (“PRC”) exercises significant control over the economy in Mainland China, and may at any time alter or discontinue economic reforms. Hong Kong does not exercise the same level of control over its economy as does the PRC with respect to Mainland China, but changes to their political and economic relationships with the PRC could adversely impact the Fund’s investments. Depositary Receipts Risk.   Foreign securities may trade in the form of depositary receipts, which include American Depositary Receipts (“ADRs”) and Global Depositary Receipts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Diversification Risk.   The Fund is classified as “diversified” under the Investment Company Act. However, the Fund may become “non-diversified” solely as a result of a change in the relative market capitalization or index weighting of one or more constituents of the Index. A non-diversified fund is permitted to invest a larger percentage of its assets in fewer issuers than diversified funds. This increased investment in fewer issuers may make the Fund more susceptible to adverse developments affecting any single issuer held in its portfolio, and may be more susceptible to greater losses because of these developments. Expenses Risk. By investing in pooled investment vehicles (including ETFs) indirectly through the Fund, the investor will incur not only a proportionate share of the expenses of the other pooled investment vehicles held by the Fund (including operating costs and investment management fees), but also the expenses of the Fund.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The securities markets of most emerging countries are less liquid, developed and efficient, are subject to greater price volatility, have smaller market capitalizations, have more or less government regulation and may not be subject to as extensive and frequent accounting, financial and other reporting requirements as the securities markets of more developed countries. Further, investment in securities of issuers located in certain emerging countries involves the risk of loss resulting from problems in share registration, settlement or custody, substantial economic, political and social disruptions and the imposition of exchange controls (including repatriation restrictions). These risks are not normally associated with investments in more developed countries. Geographic Risk. If the Fund focuses its investments in issuers located in a particular country or geographic region, it will subject the Fun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Cboe BZX Exchange, Inc. (the “Exchange”)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Risk.   Investments in mid-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se risks may be greater given the Fund’s investment in emerging market issuers with more volatility in price and liquidity. The Fund may be required to deviate its investments from the securities and relative weightings of the Index to comply with the Investment Company Act, to meet the issuer diversification requirements of the Internal Revenue Code of 1986, as amended (the “Code”), applicable to regulated investment companies, or as a result of local market restrictions or other legal reasons, including regulatory limits or other restrictions on securities that may be purchased by the Investment Adviser and its affiliate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t>
        </is>
      </c>
    </row>
    <row r="23">
      <c r="A23" s="4" t="inlineStr">
        <is>
          <t>Risk Lose Money [Text]</t>
        </is>
      </c>
      <c r="B23" s="4" t="inlineStr">
        <is>
          <t>rr_RiskLoseMoney</t>
        </is>
      </c>
      <c r="C23" s="4" t="inlineStr">
        <is>
          <t>&amp;lt;span style="color:#000000;font-family:Times New Roman;font-size:9pt;font-weight:bold;margin-left:0%;"&gt;Loss of 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5">
      <c r="A25" s="4" t="inlineStr">
        <is>
          <t>Bar Chart and Performance Table [Heading]</t>
        </is>
      </c>
      <c r="B25" s="4" t="inlineStr">
        <is>
          <t>rr_BarChartAndPerformanceTableHeading</t>
        </is>
      </c>
      <c r="C25" s="4" t="inlineStr">
        <is>
          <t>&amp;lt;span style="color:#FFFFFF;font-family:Arial;font-size:7.5pt;padding-left:0.0%;text-transform:uppercase;"&gt;Performance&amp;lt;/span&gt;</t>
        </is>
      </c>
    </row>
    <row r="26">
      <c r="A26" s="4" t="inlineStr">
        <is>
          <t>Performance Narrative [Text Block]</t>
        </is>
      </c>
      <c r="B26" s="4" t="inlineStr">
        <is>
          <t>rr_PerformanceNarrativeTextBlock</t>
        </is>
      </c>
      <c r="C26" s="4" t="inlineStr">
        <is>
          <t>As the Fund had not operated for a full calendar year as of the date of the Prospectus, there is no performance information quoted for the Fund. Updated performance information is available at no additional cost at www.gsamfunds.com/performance or by calling the appropriate phone number on the back cover of the Prospectus.</t>
        </is>
      </c>
    </row>
    <row r="27">
      <c r="A27" s="4" t="inlineStr">
        <is>
          <t>Performance One Year or Less [Text]</t>
        </is>
      </c>
      <c r="B27" s="4" t="inlineStr">
        <is>
          <t>rr_PerformanceOneYearOrLess</t>
        </is>
      </c>
      <c r="C27" s="4" t="inlineStr">
        <is>
          <t>&amp;lt;span style="color:#000000;font-family:Times New Roman;font-size:9pt;margin-left:0%;"&gt;As the Fund had not operated for a full calendar year as of the date of the Prospectus, there is no performance information quoted for &amp;lt;/span&gt;&amp;lt;span style="color:#000000;font-family:Times New Roman;font-size:9pt;"&gt;the Fund.&amp;lt;/span&gt;</t>
        </is>
      </c>
    </row>
    <row r="28">
      <c r="A28" s="4" t="inlineStr">
        <is>
          <t>Performance Availability Website Address [Text]</t>
        </is>
      </c>
      <c r="B28" s="4" t="inlineStr">
        <is>
          <t>rr_PerformanceAvailabilityWebSiteAddress</t>
        </is>
      </c>
      <c r="C28" s="4" t="inlineStr">
        <is>
          <t>&amp;lt;span style="color:#000000;font-family:Times New Roman;font-size:9pt;"&gt;www.gsamfunds.com/performance&amp;lt;/span&gt;</t>
        </is>
      </c>
    </row>
    <row r="29">
      <c r="A29" s="4" t="inlineStr">
        <is>
          <t>Goldman Sachs MarketBeta Emerging Markets Equity ETF | Goldman Sachs MarketBeta Emerging Markets Equity ETF</t>
        </is>
      </c>
    </row>
    <row r="30">
      <c r="A30" s="3" t="inlineStr">
        <is>
          <t>Risk Return Abstract</t>
        </is>
      </c>
      <c r="B30" s="4" t="inlineStr">
        <is>
          <t>rr_RiskReturnAbstract</t>
        </is>
      </c>
    </row>
    <row r="31">
      <c r="A31" s="4" t="inlineStr">
        <is>
          <t>Management Fee</t>
        </is>
      </c>
      <c r="B31" s="4" t="inlineStr">
        <is>
          <t>rr_ManagementFeesOverAssets</t>
        </is>
      </c>
      <c r="C31" s="4" t="inlineStr">
        <is>
          <t>0.45%</t>
        </is>
      </c>
    </row>
    <row r="32">
      <c r="A32" s="4" t="inlineStr">
        <is>
          <t>Distribution and Service (12b-1) Fee</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45%</t>
        </is>
      </c>
    </row>
    <row r="35">
      <c r="A35" s="4" t="inlineStr">
        <is>
          <t>Fee Waiver</t>
        </is>
      </c>
      <c r="B35" s="4" t="inlineStr">
        <is>
          <t>rr_FeeWaiverOrReimbursementOverAssets</t>
        </is>
      </c>
      <c r="C35" s="4" t="inlineStr">
        <is>
          <t>(0.09%)</t>
        </is>
      </c>
      <c r="D35" s="4" t="inlineStr">
        <is>
          <t>[1]</t>
        </is>
      </c>
    </row>
    <row r="36">
      <c r="A36" s="4" t="inlineStr">
        <is>
          <t>Total Annual Fund Operating Expenses After Fee Waiver</t>
        </is>
      </c>
      <c r="B36" s="4" t="inlineStr">
        <is>
          <t>rr_NetExpensesOverAssets</t>
        </is>
      </c>
      <c r="C36" s="4" t="inlineStr">
        <is>
          <t>0.36%</t>
        </is>
      </c>
    </row>
    <row r="37">
      <c r="A37" s="4" t="inlineStr">
        <is>
          <t>1 Year</t>
        </is>
      </c>
      <c r="B37" s="4" t="inlineStr">
        <is>
          <t>rr_ExpenseExampleYear01</t>
        </is>
      </c>
      <c r="C37" s="6" t="n">
        <v>37</v>
      </c>
    </row>
    <row r="38">
      <c r="A38" s="4" t="inlineStr">
        <is>
          <t>3 Years</t>
        </is>
      </c>
      <c r="B38" s="4" t="inlineStr">
        <is>
          <t>rr_ExpenseExampleYear03</t>
        </is>
      </c>
      <c r="C38" s="5" t="n">
        <v>135</v>
      </c>
    </row>
    <row r="39">
      <c r="A39" s="4" t="inlineStr">
        <is>
          <t>5 Years</t>
        </is>
      </c>
      <c r="B39" s="4" t="inlineStr">
        <is>
          <t>rr_ExpenseExampleYear05</t>
        </is>
      </c>
      <c r="C39" s="5" t="n">
        <v>243</v>
      </c>
    </row>
    <row r="40">
      <c r="A40" s="4" t="inlineStr">
        <is>
          <t>10 Years</t>
        </is>
      </c>
      <c r="B40" s="4" t="inlineStr">
        <is>
          <t>rr_ExpenseExampleYear10</t>
        </is>
      </c>
      <c r="C40" s="6" t="n">
        <v>558</v>
      </c>
    </row>
    <row r="41"/>
    <row r="42">
      <c r="A42" s="4" t="inlineStr">
        <is>
          <t>[1]</t>
        </is>
      </c>
      <c r="B42" s="4" t="inlineStr">
        <is>
          <t>The Investment Adviser has agreed to waive a portion of its management fee in order to achieve an effective net management fee rate of 0.36% as an annual percentage rate for the Fund’s average daily net assets. This arrangement will remain in effect through at least December 29, 2022 , and prior to such date, the Investment Adviser may not terminate the arrangement without the approval of the Board of Trustees.</t>
        </is>
      </c>
    </row>
  </sheetData>
  <mergeCells count="3">
    <mergeCell ref="C1:D1"/>
    <mergeCell ref="A41:C41"/>
    <mergeCell ref="B42:C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1:10:59Z</dcterms:created>
  <dcterms:modified xmlns:dcterms="http://purl.org/dc/terms/" xmlns:xsi="http://www.w3.org/2001/XMLSchema-instance" xsi:type="dcterms:W3CDTF">2021-12-29T21:10:59Z</dcterms:modified>
</cp:coreProperties>
</file>